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Accounts Receivable" sheetId="8" state="visible" r:id="rId8"/>
    <sheet xmlns:r="http://schemas.openxmlformats.org/officeDocument/2006/relationships" name="Accrued Expenses" sheetId="9" state="visible" r:id="rId9"/>
    <sheet xmlns:r="http://schemas.openxmlformats.org/officeDocument/2006/relationships" name="Income Taxe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Derivative Liabiliti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Stockholders' Equity (Tables)" sheetId="19" state="visible" r:id="rId19"/>
    <sheet xmlns:r="http://schemas.openxmlformats.org/officeDocument/2006/relationships" name="Warrants (Tables)" sheetId="20" state="visible" r:id="rId20"/>
    <sheet xmlns:r="http://schemas.openxmlformats.org/officeDocument/2006/relationships" name="Derivative Liabilities (Table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Accounts Receivable (Details Na" sheetId="25" state="visible" r:id="rId25"/>
    <sheet xmlns:r="http://schemas.openxmlformats.org/officeDocument/2006/relationships" name="Accrued Expenses (Details Narra" sheetId="26" state="visible" r:id="rId26"/>
    <sheet xmlns:r="http://schemas.openxmlformats.org/officeDocument/2006/relationships" name="Income Taxes (Details Narrative" sheetId="27" state="visible" r:id="rId27"/>
    <sheet xmlns:r="http://schemas.openxmlformats.org/officeDocument/2006/relationships" name="Notes Payable (Details Narrativ" sheetId="28" state="visible" r:id="rId28"/>
    <sheet xmlns:r="http://schemas.openxmlformats.org/officeDocument/2006/relationships" name="Stockholders' Equity (Details N" sheetId="29" state="visible" r:id="rId29"/>
    <sheet xmlns:r="http://schemas.openxmlformats.org/officeDocument/2006/relationships" name="Stockholders' Equity - Schedule" sheetId="30" state="visible" r:id="rId30"/>
    <sheet xmlns:r="http://schemas.openxmlformats.org/officeDocument/2006/relationships" name="Warrants - Schedule of Warrant " sheetId="31" state="visible" r:id="rId31"/>
    <sheet xmlns:r="http://schemas.openxmlformats.org/officeDocument/2006/relationships" name="Warrants - Schedule of Warrants" sheetId="32" state="visible" r:id="rId32"/>
    <sheet xmlns:r="http://schemas.openxmlformats.org/officeDocument/2006/relationships" name="Derivative Liabilities - Summar" sheetId="33" state="visible" r:id="rId33"/>
    <sheet xmlns:r="http://schemas.openxmlformats.org/officeDocument/2006/relationships" name="Derivative Liabilities - Schedu"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45">
  <si>
    <t>Document and Entity Information - shares</t>
  </si>
  <si>
    <t>3 Months Ended</t>
  </si>
  <si>
    <t>Mar. 31, 2017</t>
  </si>
  <si>
    <t>May 19, 2017</t>
  </si>
  <si>
    <t>Document And Entity Information</t>
  </si>
  <si>
    <t>Entity Registrant Name</t>
  </si>
  <si>
    <t>IMAGING3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Balance Sheets - USD ($)</t>
  </si>
  <si>
    <t>Dec. 31, 2016</t>
  </si>
  <si>
    <t>CURRENT ASSETS:</t>
  </si>
  <si>
    <t>Cash and cash equivalents</t>
  </si>
  <si>
    <t>Total current assets</t>
  </si>
  <si>
    <t>PROPERTY AND EQUIPMENT, net</t>
  </si>
  <si>
    <t xml:space="preserve"> </t>
  </si>
  <si>
    <t>Total assets</t>
  </si>
  <si>
    <t>CURRENT LIABILITIES</t>
  </si>
  <si>
    <t>Accounts payable and accrued expenses</t>
  </si>
  <si>
    <t>Convertible notes payable, net of discount of $122,930 and $115,822 respectively</t>
  </si>
  <si>
    <t>Derivative liability</t>
  </si>
  <si>
    <t>Deferred revenue</t>
  </si>
  <si>
    <t>Total current liabilities</t>
  </si>
  <si>
    <t>LONG TERM LIABILITIES</t>
  </si>
  <si>
    <t>TOTAL LIABILITIES</t>
  </si>
  <si>
    <t>STOCKHOLDERS' DEFICIT</t>
  </si>
  <si>
    <t>Common stock, authorized 1,000,000,000, no par value and 258,621,593 and 243,844,093 Issued and outstanding as of March 31, 2017 and December 31, 2016 respectively</t>
  </si>
  <si>
    <t>Accumulated deficit</t>
  </si>
  <si>
    <t>Total stockholders' deficit</t>
  </si>
  <si>
    <t>Total liabilities and stockholders' deficit</t>
  </si>
  <si>
    <t>Condensed Balance Sheets (Parenthetical) - USD ($)</t>
  </si>
  <si>
    <t>Statement of Financial Position [Abstract]</t>
  </si>
  <si>
    <t>Convertible notes payable, net of discount</t>
  </si>
  <si>
    <t>Common stock, no par value</t>
  </si>
  <si>
    <t>Common stock, shares authorized</t>
  </si>
  <si>
    <t>Common stock, shares issued</t>
  </si>
  <si>
    <t>Common stock, shares outstanding</t>
  </si>
  <si>
    <t>Condensed Statements of Operations (Unaudited) - USD ($)</t>
  </si>
  <si>
    <t>Mar. 31, 2016</t>
  </si>
  <si>
    <t>Income Statement [Abstract]</t>
  </si>
  <si>
    <t>Net revenues</t>
  </si>
  <si>
    <t>Cost of goods sold</t>
  </si>
  <si>
    <t>Gross profit</t>
  </si>
  <si>
    <t>Operating expenses:</t>
  </si>
  <si>
    <t>General and administrative expenses</t>
  </si>
  <si>
    <t>Total operating expenses</t>
  </si>
  <si>
    <t>Loss from operations</t>
  </si>
  <si>
    <t>Other income (expense):</t>
  </si>
  <si>
    <t>Interest expense</t>
  </si>
  <si>
    <t>Other income (expense), net</t>
  </si>
  <si>
    <t>Total other income (expense)</t>
  </si>
  <si>
    <t>Income (Loss) before income taxes</t>
  </si>
  <si>
    <t>Provision for income taxes</t>
  </si>
  <si>
    <t>Net income (loss)</t>
  </si>
  <si>
    <t>Net income (loss) per share - Basic</t>
  </si>
  <si>
    <t>Net income (loss) per share - Diluted</t>
  </si>
  <si>
    <t>Weighted average common stock outstanding - Basic</t>
  </si>
  <si>
    <t>Weighted average common stock outstanding - Diluted</t>
  </si>
  <si>
    <t>Condensed Statements of Cash Flows (Unaudited) - USD ($)</t>
  </si>
  <si>
    <t>CASH FLOWS FROM OPERATING ACTIVITIES:</t>
  </si>
  <si>
    <t>Adjustments to reconcile net income (loss) to net cash used for operating activities:</t>
  </si>
  <si>
    <t>Non Cash Interest</t>
  </si>
  <si>
    <t>(Gain) loss on extinguishment of debt</t>
  </si>
  <si>
    <t>Change in value of derivatives</t>
  </si>
  <si>
    <t>Shares issued for services</t>
  </si>
  <si>
    <t>(Increase) / decrease in current assets:</t>
  </si>
  <si>
    <t>Accounts receivable</t>
  </si>
  <si>
    <t>Increase / (decrease) in current liabilities:</t>
  </si>
  <si>
    <t>Net cash used for operating activities</t>
  </si>
  <si>
    <t>CASH FLOWS FROM FINANCING ACTIVITIES:</t>
  </si>
  <si>
    <t>Proceeds from issuance of notes payable</t>
  </si>
  <si>
    <t>Proceeds from sale of stock, net of offering costs</t>
  </si>
  <si>
    <t>Net cash provided for financing activities</t>
  </si>
  <si>
    <t>NET DECREASE IN CASH &amp; CASH EQUIVALENTS</t>
  </si>
  <si>
    <t>CASH &amp; CASH EQUIVALENTS, BEGINNING BALANCE</t>
  </si>
  <si>
    <t>CASH &amp; CASH EQUIVALENTS, ENDING BALANCE</t>
  </si>
  <si>
    <t>SUPPLEMENTAL DISCLOSURE OF NON-CASH FINANCING ACTIVITY</t>
  </si>
  <si>
    <t>Notes and accrued interest converted to common stock</t>
  </si>
  <si>
    <t>Promissory notes issued for no cash consideration</t>
  </si>
  <si>
    <t>Organization and Description of Business</t>
  </si>
  <si>
    <t>Organization, Consolidation and Presentation of Financial Statements [Abstract]</t>
  </si>
  <si>
    <t>1. ORGANIZATION AND DESCRIPTION OF
BUSINESS Imaging3, Inc. (the “Company”,
“us”, “we”, “Imaging3”) is a California corporation incorporated on October 29, 1993 as Imaging
Services, Inc. The Company filed a certificate of amendment of articles of incorporation to change its name to Imaging3, Inc. on
August 20, 2002. The Company’s primary business
is refurbishment and sale of medical equipment, parts and services to hospitals, surgery centers, research labs, physician offices
and veterinarians. Equipment sales include new c-arms, c-arms tables, remanufactured c-arms, used c-arm and surgical tables. Part
sales comprise new or renewed replacement parts for c-arms. The Company has developed a proprietary
medical technology designed to produce 3D medical diagnostic images in real time. We believe Imaging3 technology has the potential
to contribute to the improvement of healthcare. Our technology is designed to cause 3D images to be instantly constructed using
high-resolution fluoroscopy. These images can be used as real time references for any current or new medical procedures in which
multiple frames of reference are required to perform medical procedures on or in the human body. This technology is still in development
and the Company intends to seek approval from the Food and Drug Administration (“FDA”), which will allow us to offer
our product to healthcare providers.</t>
  </si>
  <si>
    <t>Basis of Presentation and Summary of Significant Accounting Policies</t>
  </si>
  <si>
    <t>Accounting Policies [Abstract]</t>
  </si>
  <si>
    <t xml:space="preserve">2. BASIS OF PRESENTATION AND SUMMARY
OF SIGNIFICANT ACCOUNTING POLICIES Basis of Presentation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It is suggested that these condensed financial statements be read
in conjunction with the financial statements and notes thereto included in the Company’s annual report on Form 10-K for the
fiscal year ended December 31, 2016. The Company follows the same accounting policies in preparation of interim reports. Results
of operations for the interim periods are not indicative of annual results. 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increase
our sales volume, and continue seeking approval from the FDA to bring to market our smart scan technology imaging platform.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The Company anticipates that further
equity/debt financings will be necessary to continue to fund operations in the future and there is no guarantee that such financings
will be available or, if available, on acceptable terms. A summary of the Company’s significant
accounting policies consistently applied in the preparation of the accompanying financial statements follow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March 31, 2017. Revenue Recognition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Equipment
sales usually have a one-year warranty of parts and service. After a one-year period, the Company contacts the buyer to initiate
the sale of a new warranty contract for one year. Warranty revenues are deferred and recognized on a straight line basis over the
term of the contract or as services are performed. 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 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Property &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all assets with estimated lives of three to eight year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2016,
potentially dilutive securities were excluded from the computation of weighted average shares outstanding-diluted because their
effect was anti-dilutive.
Numerator:
Net income attributable to common shareholders $ 4,516,324
Denominator:
Weighted-average number of common shares outstanding during the period 253,890,722
Dilutive effect of stock options, warrants, and convertible promissory notes 42,522,781
Common stock and common stock equivalents used for diluted earnings per share 296,413,503 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 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March 31, 2017.
Level 1 Level 2 Level 3 Total
Derivative Liabilities $ - $ - $ 277,627 $ 277,627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ventory Inventory is stated at the lower of
cost or net realizable with cost determined using the first-in, first-out method. 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 Recent Accounting Pronouncement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February 2016, the FASB issued ASU
2016-02, Leases (Topic 842) In March 2016, the FASB issued ASU 2016-09,
Improvements to Employee Share-Based Payment Accounting In April 2016, the FASB issued AS 2016-10,
Revenue from Contracts with Customers (Topic 606), which amends certain aspects of the Board’s new revenue standard, ASU
2014-09, Revenue from Contracts with Customers. The standard should be adopted concurrently with adoption of ASU 2014-09 which
is effective for annual and interim periods beginning after December 15, 2017. The Company has not yet selected a transition method
nor has it determined the effect of the standard on its ongoing financial reporting. </t>
  </si>
  <si>
    <t>Accounts Receivable</t>
  </si>
  <si>
    <t>Receivables [Abstract]</t>
  </si>
  <si>
    <t>3. ACCOUNTS RECEIVABLE All accounts receivable are trade related.
These receivables are current and management believes are collectible except for which a reserve has been provided. The reserve
amount for uncollectible accounts was $-0- and $-0- as of March 31, 2017 and December 31, 2016, respectively.</t>
  </si>
  <si>
    <t>Accrued Expenses</t>
  </si>
  <si>
    <t>Payables and Accruals [Abstract]</t>
  </si>
  <si>
    <t>4. ACCRUED EXPENSES During 2003, the Company paid payroll
net of taxes and accrued said taxes without payment due to cash flow limitations resulting from a 2002 warehouse fire that incinerated
our inventory. The Company subsequently received a tax lien in 2005 related to 2003 payroll taxes from the Internal Revenue Service
and continued to accrue interest and penalty charges. The original amount was $104,052. In 2008, payments were made and the Internal
Revenue Service issued a tax lien release for this amount and the liability carried on the Company’s books was relieved.
In 2009, the Company was notified by the Internal Revenue Service that additional payroll taxes, interest, and penalty charges
were still owed. After researching, it is believed that the Internal Revenue Service double booked the original payments made
and released the lien in error. Settlement was reached and the Company is currently paying $2,578 per month on a total liability
of $39,622 as of March 31, 2017, including interest. The Company recognized a reduction of accrued liability of approximately
$200,000 relating to the settlement with the Internal Revenue Service, which was recorded as other income in 2016. This agreement
will cure any default of the Company’s plan payments. The final payment is due on April 16, 2018.</t>
  </si>
  <si>
    <t>Income Taxes</t>
  </si>
  <si>
    <t>Income Tax Disclosure [Abstract]</t>
  </si>
  <si>
    <t>5. INCOME TAXES The Company’s book losses and
other timing differences result in a net deferred income tax benefit which is offset by a valuation allowance for a net deferred
asset of zero. The Company has concluded, in accordance with the applicable accounting standards, that it is more likely 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he Company has recorded a full valuation allowance related to all of its deferred
tax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The availability of the Company’s net operating loss carry forwards is subject to limitation if there is a 50% or
more change in the ownership of the Company’s stock. The provision for income taxes consists of the state minimum tax imposed
on corporations of $800.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March 31, 2017.</t>
  </si>
  <si>
    <t>Notes Payable</t>
  </si>
  <si>
    <t>Debt Disclosure [Abstract]</t>
  </si>
  <si>
    <t>6. NOTES PAYABLE During 2015 and 2016, the Company issued
promissory notes in the aggregate amount of $942,850 for cash proceeds of $872,500. These notes bear interest at 5%-10% per annum
and several were due on various dates throughout 2015 and 2016 and several are due in 2017. These notes are secured by substantially
all assets of the Company. The convertible promissory notes are convertible into shares of the Company’s common stock at
a rate equal to $0.01-$0.05 per share, subject to downward adjustments for future equity issuances. In connection with these convertible
promissory notes, the Company issued warrants to purchase 66,500,000 shares of common stock at an exercise price of $0.01 per share,
subject to downward adjustments for future equity issuances. The warrants have a term of 7 years from the date of issuance. The
Company is in default under the terms of these notes. The conversion features and warrants
are considered derivative liabilities pursuant to ASC 815 and were measured at their grant-date fair value and recorded as a liability
and note discount on the date of issuance. Subsequent changes to the value of the derivative liabilities are recorded in earnings.
As a result, during the year ended December 31, 2016, the Company recorded an initial note discount of $455,000, with an additional
immediate charge to interest expense of $749,809 relating to the excess value of the derivative liabilities over the promissory
notes. Amortization of the note discount amounted to $135,580 during the three months ended March 31, 2017 and $77,000 for the
three months ended March 31, 2016. On January 5, 2017 the Company
entered into a financing arrangement with five accredited investors (the “Investors”), whereby amendments to certain
convertible note agreements totaling $662,000 were enacted. The amendments to the convertible note agreements involved (1) extending
the maturity dates of the note agreements; and (2) amending the optional conversion provisions of the original note agreements
to now describe an adjustable conversion price based on the completion of a qualified financing offering. If the cumulative gross
proceeds of such offerings exceed $2.5 million, the conversion price will be adjusted automatically to match the offering’s
conversion price and conversion to common shares will occur automatically. If the cumulative gross proceeds of such offerings remain
below $2.5 million, the conversion price adjusts to match the offering conversion price for the Investors. Should there be an event
of default under these amended notes, the Investors will have, in addition to all the other rights described in that certain Securities
Purchaser Agreement, the right, at each Investor’s option, to convert the notes into common shares at $0.01 per share. The
Company and certain Investors agreed to amend its warrant agreements to reduce the number of warrants by 75% to 16,625,000. The
exercise price remains at $0.01 per share. In consideration of this reduction of the number of warrants, the Company issued to
the Investors new convertible promissory notes in total principal amount of $124,688 in the same form as the original convertible
notes described above as amended. These additional convertible notes accrue interest beginning on January 9, 2017 and are due August
31, 2017. The amendment to the notes
and warrants were accounted for as an extinguishment of debt, which resulted in a gain on extinguishment of debt totaling $3,668,776
for the quarter ended March 31, 2017. The outstanding derivative liability relating to the amended notes and warrants was approximately
$265,000 as of March 31, 2017. The Investors agreed to lend
the Company up to $200,000, in increments of $50,000, at the Company’s discretion (the “Additional Loans”), as
long as the Original Notes are not in default. These loans will be evidenced by note agreements in the form of the original notes
as amended, described above, with a maturity date of August 31, 2017 and bear interest at 10% per annum. These notes have a face
value of 118.75% of the funds actually advanced and contain conversion features (conversion price of $0.025 per share) making them
derivative instruments. As of March 31, 2017, $150,034 of cash proceeds have been received from this agreement, for a total principal
outstanding of $178,166. The Additional Loans are secured by a UCC filing on the Company’s assets. In connection with these
note agreements, the derivative liability created by these note agreements and warrants totaled $288,057. The derivative liability
in excess of the cash proceeds received was recorded as a charge to interest expense, which totaled $136,835. In addition, the
Company issued 3,775,875 warrants in the form of the original Warrants as amended granting the Investor the right to purchase,
at $0.01 per share in connection with these notes. The outstanding derivative
liability relating to the Additional Loans and the related warrants is approximately $75,000 as of March 31, 2017. The agreement to amend the notes and
warrants and to loan additional monies to the Company, as described above, was dependent on the two officers of the Company—Chief
Executive Officer Dane Medley and Chief Financial Officer Xavier Aguilera—agreeing to restate their respective employment
agreement, which they both have done. On January 10, 2017, certain note holders
converted notes to common shares. The total principal and accrued interest balance converted amounted to $196,797. The conversion
resulted in the issuance of 8,627,500 common shares. The fair market value of the common shares on the date of conversion totaled
$431,375.</t>
  </si>
  <si>
    <t>Stockholders' Equity</t>
  </si>
  <si>
    <t>Equity [Abstract]</t>
  </si>
  <si>
    <t>7. STOCKHOLDERS’ EQUITY Preferred Stock Upon confirmation of the Company’s
Chapter 11 Reorganization Plan, the Company is authorized to issue 2,000 shares of preferred stock, no par value. The rights, privileges,
and preferences of the preferred stock are to be determined by the Company’s board of directors and may be issued in series.
As of January 18, 2016, Imaging3 issued 2,000 preferred voting shares to Dane Medley, CEO/Chairman. Each share constitutes 350,000
voting shares. The estimated value of these shares was not significant. However, Dane Medley relinquished these voting shares during
the first quarter ending March 31, 2017. Common Stock The Company is authorized to issue 1,000,000,000
shares of no par value common stock. During the three months ended March
31, 2016, the company issued a total of 1,176,000 shares of common stock for cash proceeds of $29,400 and 500,000 shares of common
stock for services, valued at $12,500. During the three months ended March
31, 2017 the Company issued a total of 150,000 shares of common stock for cash in the amount of $7,000 and 7,000,000 shares were
issued for services rendered valued at $210,000. As of March 17, 2017, there were approximately
8,375 record holders of our common stock, not including shares held in “street name” in brokerage accounts which is
unknown. As of March 31, 2017, there were approximately 258,621,593 shares of our common stock outstanding on record. Stock Option Plan During 2014, the Board of Directors
adopted, and the shareholders approved, the 2014 Stock Option Plan under which a total of 27,000,000 shares of common stock had
been reserved for issuance. The 2014 Stock Option Plan will terminate in September 2024. Stock Options As of March 31, 2017, employees of the
Company hold options to purchase 13,000,000 shares of common stock at an exercise price of $0.025.
Transactions in FY 2017 Quantity Weighted- Average Exercise Price Per Share Weighted- Average Remaining Contractual Life
Outstanding, December 31, 2016 13,000,000 $ 0.025 8.86
Granted 0
Exercised 0
Cancelled/Forfeited 0
Outstanding ,March 31, 2017 13,000,000 $ 0.025 8.60
Exercisable, March 31, 2017 13,000,000 $ 0.025 8.60 The weighted average remaining contractual
life of options outstanding issued under the Plan was 8.60 years at March 31, 2017.</t>
  </si>
  <si>
    <t>Warrants</t>
  </si>
  <si>
    <t>Disclosure of Compensation Related Costs, Share-based Payments [Abstract]</t>
  </si>
  <si>
    <t>8. WARRANTS Following is a summary of warrants outstanding
at March 31, 2017:
Warrant Activity
12-31-2016 Balance 81,648,696
Granted 3,775,875
Cancelled/Forfeited (47,625,000 )
03-31-2017 Balance 37,799,571
Number of Warrants Exercise Price Expiration Date
18,148,696 $ 0.000001 July 2023
4,275,875 $ 0.01 April 2022
6,250,000 $ 0.01 August 2022
7,500,000 $ 0.01 April 2023
1,625,000 $ 0.01 August 2023</t>
  </si>
  <si>
    <t>Derivative Liabilities</t>
  </si>
  <si>
    <t>Derivative Instruments and Hedging Activities Disclosure [Abstract]</t>
  </si>
  <si>
    <t>9. DERIVATIVE LIABILITIES The Company’s only asset or liability
measured at fair value on a recurring basis was its derivative liability associated with warrants to purchase common stock and
the conversion feature embedded in convertible promissory notes. In connection with previous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The following table summarizes activity
in the Company’s derivative liability during the three months ended March 31, 2017:
12-31-2016 Balance $ 5,532,898
Creation $ 416,205
Change in Value and Extinguishment of Debt $ (5,671,476 )
03-31-2017 Balance $ 277,627 The Company classifies the fair value
of these derivative liabilities under level 3 of the fair value hierarchy of financial instruments. The fair value of the derivative
liability was calculated using a Black-Scholes model. The Company’s stock price and estimates of volatility are the most
sensitive inputs in validation of assets and liabilities at fair value. The liabilities were measured using the following assumptions:
Term 0.5 years - 7.0 years
Dividend Yield 0 %
Risk-free rate 0.55% - 1.44 %
Volatility 60 %</t>
  </si>
  <si>
    <t>Commitments and Contingencies</t>
  </si>
  <si>
    <t>Commitments and Contingencies Disclosure [Abstract]</t>
  </si>
  <si>
    <t>10. COMMITMENTS AND CONTINGENCIES Administrative Claim of Greenberg
Glusker Fields Claman &amp; Machtinger LLP On January 30, 2017 the Company entered
into a new Agreement. Under the terms of the Agreement, the Company has agreed to pay Greenberg $1,117,574 plus any interest that
has accrued at the rate of 6.0% per annum, as follows: (i) $100,000 on or before December 31, 2017; (ii) $150,000 on or before
December 31, 2018 (iii) 4.0% of the first $2.5 million of gross proceeds of any private or public offering by the company (an “Offering”);
(iv) 2.0% of the next $2.5 million of gross proceeds from such Offerings; (v) 4.0% of any gross proceeds thereafter from such Offerings;
and (vi) the remaining balance on or before December 31, 2019. In addition, Greenberg has the option
to convert up to $150,000 of the balance into a warrant that would convert on terms that are equal to (or, in certain cases, better
than) the terms offered in subsequent rounds of financing. Bankruptcy Closure On January 31, 2017, United States Bankruptcy
Judge for the Central District of California, Neil Bason, granted the company’s unopposed motion for entry of final decree
and also granted approval of the two stipulations regarding payment of court-approved fees. The Company noted that as a result,
the Imaging3 Chapter 11 proceeding is now closed—the company is no longer subject to the jurisdiction of the Bankruptcy Court,
and the case cannot be converted to a Chapter 7 proceeding. To clarify, the Judge’s order
in its final paragraph stated that “Notwithstanding the foregoing [order closing the bankruptcy case pursuant to 11United
States Code Section 350(a)] the bankruptcy case may be reopened on motion as set forth in the Greenberg, Glusker Fee Agreement
and/or the Mentor Fee Agreement and thus the court retains jurisdiction for those purposes and as otherwise provided by law or
as contemplated by the prior orders and proceedings of this court”. Thusly, technically, the case could possibly be reopened
by either of those aforementioned creditors.</t>
  </si>
  <si>
    <t>Subsequent Events</t>
  </si>
  <si>
    <t>Subsequent Events [Abstract]</t>
  </si>
  <si>
    <t>11. SUBSEQUENT EVENTS Stock As of April 2017, the Company cancelled
11 million shares of common stock issued in 2016. Furthermore, the company intends to cancel an additional 18 million shares pending
negotiations relating to officer employment agreements. Effective May 1, 2017, the Board of
Directors of the Company authorized the issuance of (i) 36,000,000 warrants to purchase 36,000,000 shares of the Company’s
common stock at an exercise price of $0.02 per share for a period of five years from the date of issuance to Mr. Dane Medley,
the Chief Executive Officer of the Company, and (ii) 20,000,000 warrants to purchase 20,000,000 shares of the Company’s
common stock at an exercise price of $0.02 per share for a period of five years from the date of issuance to Mr. Xavier Aguilera,
the Chief Financial Officer of the Company.</t>
  </si>
  <si>
    <t>Basis of Presentation and Summary of Significant Accounting Policies (Policies)</t>
  </si>
  <si>
    <t>Basis of Presentation</t>
  </si>
  <si>
    <t>Basis of Presentation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It is suggested that these condensed
financial statements be read in conjunction with the financial statements and notes thereto included in the Company’s annual
report on Form 10-K for the fiscal year ended December 31, 2016. The Company follows the same accounting policies in preparation
of interim reports. Results of operations for the interim periods are not indicative of annual results.</t>
  </si>
  <si>
    <t>Going Concern</t>
  </si>
  <si>
    <t>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increase
our sales volume, and continue seeking approval from the FDA to bring to market our smart scan technology imaging platform.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The Company anticipates that further
equity/debt financings will be necessary to continue to fund operations in the future and there is no guarantee that such financings
will be available or, if available, on acceptable terms. A summary of the Company’s significant accounting policies consistently applied in the preparation
of the accompanying financial statements follows:</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March 31, 2017.</t>
  </si>
  <si>
    <t>Revenue Recognition</t>
  </si>
  <si>
    <t>Revenue Recognition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Equipment sales usually have a one-year warranty of parts and service. After a one-year period, the Company contacts the buyer
to initiate the sale of a new warranty contract for one year. Warranty revenues are deferred and recognized on a straight line
basis over the term of the contract or as services are performed.</t>
  </si>
  <si>
    <t>Deferred Revenue</t>
  </si>
  <si>
    <t>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t>
  </si>
  <si>
    <t>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Property &amp; Equipment</t>
  </si>
  <si>
    <t>Property &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all assets with estimated lives of three to eight years.</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t>
  </si>
  <si>
    <t>Basic and Diluted Net Loss Per Share</t>
  </si>
  <si>
    <t xml:space="preserve">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2016,
potentially dilutive securities were excluded from the computation of weighted average shares outstanding-diluted because their
effect was anti-dilutive.
Numerator:
Net income attributable to common shareholders $ 4,516,324
Denominator:
Weighted-average number of common shares outstanding during the period 253,890,722
Dilutive effect of stock options, warrants, and convertible promissory notes 42,522,781
Common stock and common stock equivalents used for diluted earnings per share 296,413,503 </t>
  </si>
  <si>
    <t>Derivative Financial Instruments</t>
  </si>
  <si>
    <t>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t>
  </si>
  <si>
    <t>Fair Value of Financial Instruments</t>
  </si>
  <si>
    <t xml:space="preserve">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March 31, 2017.
Level 1 Level 2 Level 3 Total
Derivative Liabilities $ - $ - $ 277,627 $ 277,627 </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ventory</t>
  </si>
  <si>
    <t>Inventory Inventory is stated at the lower of
cost or net realizable with cost determined using the first-in, first-out method.</t>
  </si>
  <si>
    <t>Research and Development</t>
  </si>
  <si>
    <t>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t>
  </si>
  <si>
    <t>Recent Accounting Pronouncements</t>
  </si>
  <si>
    <t>Recent Accounting Pronouncement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February 2016, the FASB issued ASU
2016-02, Leases (Topic 842) In March 2016, the FASB issued ASU 2016-09,
Improvements to Employee Share-Based Payment Accounting In April 2016, the FASB issued AS 2016-10,
Revenue from Contracts with Customers (Topic 606), which amends certain aspects of the Board’s new revenue standard, ASU
2014-09, Revenue from Contracts with Customers. The standard should be adopted concurrently with adoption of ASU 2014-09 which
is effective for annual and interim periods beginning after December 15, 2017. The Company has not yet selected a transition method
nor has it determined the effect of the standard on its ongoing financial reporting.</t>
  </si>
  <si>
    <t>Basis of Presentation and Summary of Significant Accounting Policies (Tables)</t>
  </si>
  <si>
    <t>Schedule of Antidilutive Securities Excluded from Computation of Earnings Per Share</t>
  </si>
  <si>
    <t xml:space="preserve">Numerator:
Net income attributable to common shareholders $ 4,516,324
Denominator:
Weighted-average number of common shares outstanding during the period 253,890,722
Dilutive effect of stock options, warrants, and convertible promissory notes 42,522,781
Common stock and common stock equivalents used for diluted earnings per share 296,413,503 </t>
  </si>
  <si>
    <t>Summary of Derivative Liability</t>
  </si>
  <si>
    <t xml:space="preserve">The Company had the following assets
or liabilities measured at fair value on a recurring basis at March 31, 2017.
Level 1 Level 2 Level 3 Total
Derivative Liabilities $ - $ - $ 277,627 $ 277,627 </t>
  </si>
  <si>
    <t>Stockholders' Equity (Tables)</t>
  </si>
  <si>
    <t>Schedule of Stock Options Activity</t>
  </si>
  <si>
    <t xml:space="preserve">Transactions in FY 2017 Quantity Weighted- Average Exercise Price Per Share Weighted- Average Remaining Contractual Life
Outstanding, December 31, 2016 13,000,000 $ 0.025 8.86
Granted 0
Exercised 0
Cancelled/Forfeited 0
Outstanding ,March 31, 2017 13,000,000 $ 0.025 8.60
Exercisable, March 31, 2017 13,000,000 $ 0.025 8.60 </t>
  </si>
  <si>
    <t>Warrants (Tables)</t>
  </si>
  <si>
    <t>Schedule of Warrant Activity</t>
  </si>
  <si>
    <t xml:space="preserve">Following is a summary of warrants outstanding
at March 31, 2017:
Warrant Activity
12-31-2016 Balance 81,648,696
Granted 3,775,875
Cancelled/Forfeited (47,625,000 )
03-31-2017 Balance 37,799,571 </t>
  </si>
  <si>
    <t>Schedule of Warrants Exercise Price Range</t>
  </si>
  <si>
    <t>Number of Warrants Exercise Price Expiration Date
18,148,696 $ 0.000001 July 2023
4,275,875 $ 0.01 April 2022
6,250,000 $ 0.01 August 2022
7,500,000 $ 0.01 April 2023
1,625,000 $ 0.01 August 2023</t>
  </si>
  <si>
    <t>Derivative Liabilities (Tables)</t>
  </si>
  <si>
    <t xml:space="preserve">The following table summarizes activity
in the Company’s derivative liability during the three months ended March 31, 2017:
12-31-2016 Balance $ 5,532,898
Creation $ 416,205
Change in Value and Extinguishment of Debt $ (5,671,476 )
03-31-2017 Balance $ 277,627 </t>
  </si>
  <si>
    <t>Schedule of Assumptions Used</t>
  </si>
  <si>
    <t>The liabilities were measured using
the following assumptions:
Term 0.5 years - 7.0 years
Dividend Yield 0 %
Risk-free rate 0.55% - 1.44 %
Volatility 60 %</t>
  </si>
  <si>
    <t>Basis of Presentation and Summary of Significant Accounting Policies (Details Narrative)</t>
  </si>
  <si>
    <t>Mar. 31, 2017USD ($)</t>
  </si>
  <si>
    <t>Cash equivalents</t>
  </si>
  <si>
    <t>Minimum [Member]</t>
  </si>
  <si>
    <t>Useful lives of property plant and equipment</t>
  </si>
  <si>
    <t>3 years</t>
  </si>
  <si>
    <t>Maximum [Member]</t>
  </si>
  <si>
    <t>8 years</t>
  </si>
  <si>
    <t>Basis of Presentation and Summary of Significant Accounting Policies - Schedule of Antidilutive Securities Excluded from Computation of Earnings Per Share (Details) - USD ($)</t>
  </si>
  <si>
    <t>Numerator, Net income attributable to common shareholders</t>
  </si>
  <si>
    <t>Denominator, Weighted-average number of common shares outstanding during the period</t>
  </si>
  <si>
    <t>Denominator, Dilutive effect of stock options, warrants, and convertible promissory notes</t>
  </si>
  <si>
    <t>Denominator, Common stock and common stock equivalents used for diluted earnings per share</t>
  </si>
  <si>
    <t>Basis of Presentation and Summary of Significant Accounting Policies - Summary of Derivative Liability (Details) - USD ($)</t>
  </si>
  <si>
    <t>Level 1 [Member]</t>
  </si>
  <si>
    <t>Level 2 [Member]</t>
  </si>
  <si>
    <t>Level 3 [Member]</t>
  </si>
  <si>
    <t>Accounts Receivable (Details Narrative) - USD ($)</t>
  </si>
  <si>
    <t>Amount of uncollectible accounts</t>
  </si>
  <si>
    <t>Accrued Expenses (Details Narrative) - USD ($)</t>
  </si>
  <si>
    <t>12 Months Ended</t>
  </si>
  <si>
    <t>Dec. 31, 2003</t>
  </si>
  <si>
    <t>Tax payable amount</t>
  </si>
  <si>
    <t>Loss contingency, monthly payment</t>
  </si>
  <si>
    <t>Internal Revenue Service (IRS) [Member]</t>
  </si>
  <si>
    <t>Other income</t>
  </si>
  <si>
    <t>Accrued payment due date</t>
  </si>
  <si>
    <t>Apr. 16,
		2018</t>
  </si>
  <si>
    <t>Income Taxes (Details Narrative)</t>
  </si>
  <si>
    <t>Valuation allowance percentage</t>
  </si>
  <si>
    <t>100.00%</t>
  </si>
  <si>
    <t>Ownership percentage</t>
  </si>
  <si>
    <t>50.00%</t>
  </si>
  <si>
    <t>State minimum tax expense</t>
  </si>
  <si>
    <t>Notes Payable (Details Narrative)</t>
  </si>
  <si>
    <t>Jan. 10, 2017USD ($)shares</t>
  </si>
  <si>
    <t>Jan. 05, 2017USD ($)number$ / sharesshares</t>
  </si>
  <si>
    <t>Mar. 31, 2017USD ($)$ / sharesshares</t>
  </si>
  <si>
    <t>Mar. 31, 2016USD ($)</t>
  </si>
  <si>
    <t>Dec. 31, 2016USD ($)$ / sharesshares</t>
  </si>
  <si>
    <t>Dec. 31, 2015USD ($)$ / sharesshares</t>
  </si>
  <si>
    <t>Promissory notes aggregate amount</t>
  </si>
  <si>
    <t>Proceeds from debt</t>
  </si>
  <si>
    <t>Promissory note maturity date</t>
  </si>
  <si>
    <t>Dec. 31,
		2017</t>
  </si>
  <si>
    <t>Number of warrants issued to purchase common shares | shares</t>
  </si>
  <si>
    <t>Debt convertible instrument price per share | $ / shares</t>
  </si>
  <si>
    <t>Warrant term</t>
  </si>
  <si>
    <t>7 years</t>
  </si>
  <si>
    <t>Initial note discount</t>
  </si>
  <si>
    <t>Amortization of the note discount</t>
  </si>
  <si>
    <t>Gain on extinguishment of debt</t>
  </si>
  <si>
    <t>Outstanding derivative liability</t>
  </si>
  <si>
    <t>Proceeds from cash</t>
  </si>
  <si>
    <t>Total principal outstanding</t>
  </si>
  <si>
    <t>Warrant outstanding</t>
  </si>
  <si>
    <t>Proceeds from derivative liability</t>
  </si>
  <si>
    <t>Accrued interest</t>
  </si>
  <si>
    <t>Debt conversion convertible shares | shares</t>
  </si>
  <si>
    <t>Debt conversion convertible shares, value</t>
  </si>
  <si>
    <t>Notes and Warrants [Member]</t>
  </si>
  <si>
    <t>Warrant [Member]</t>
  </si>
  <si>
    <t>Investor [Member]</t>
  </si>
  <si>
    <t>Note interest rate</t>
  </si>
  <si>
    <t>10.00%</t>
  </si>
  <si>
    <t>Aug. 31,
		2017</t>
  </si>
  <si>
    <t>Warrant exercise price | $ / shares</t>
  </si>
  <si>
    <t>Debt original amount</t>
  </si>
  <si>
    <t>Debt face amount percentage</t>
  </si>
  <si>
    <t>118.75%</t>
  </si>
  <si>
    <t>Financing Arrangement [Member]</t>
  </si>
  <si>
    <t>Number of investors | number</t>
  </si>
  <si>
    <t>Proceeds from offering cost</t>
  </si>
  <si>
    <t>Number of warrant percentage</t>
  </si>
  <si>
    <t>75.00%</t>
  </si>
  <si>
    <t>Financing Arrangement [Member] | Investor [Member]</t>
  </si>
  <si>
    <t>5.00%</t>
  </si>
  <si>
    <t>Common stock exercise price | $ / shares</t>
  </si>
  <si>
    <t>Stockholders' Equity (Details Narrative) - USD ($)</t>
  </si>
  <si>
    <t>Mar. 17, 2017</t>
  </si>
  <si>
    <t>Jan. 18, 2016</t>
  </si>
  <si>
    <t>Dec. 31, 2014</t>
  </si>
  <si>
    <t>Preferred stock, shares authorized</t>
  </si>
  <si>
    <t>Preferred stock voting rights</t>
  </si>
  <si>
    <t>Imaging3 issued 2,000 preferred voting shares to Dane Medley, CEO/Chairman. Each share constitutes 350,000 voting shares</t>
  </si>
  <si>
    <t>Common stock issued during period, shares</t>
  </si>
  <si>
    <t>Common stock issued during period, value</t>
  </si>
  <si>
    <t>Common stock issued for services, shares</t>
  </si>
  <si>
    <t>Common stock issued for services</t>
  </si>
  <si>
    <t>Common stock issued</t>
  </si>
  <si>
    <t>Common stock shares outstanding</t>
  </si>
  <si>
    <t>Number of option to purchase of common stock</t>
  </si>
  <si>
    <t>Options exercise price</t>
  </si>
  <si>
    <t>Weighted - average remaining contractual life, ending</t>
  </si>
  <si>
    <t>8 years 7 months 6 days</t>
  </si>
  <si>
    <t>2014 Stock Option Plan [Member]</t>
  </si>
  <si>
    <t>Number of common shares reserved for future issuance</t>
  </si>
  <si>
    <t>Stock option due</t>
  </si>
  <si>
    <t>Sep. 30,
		2024</t>
  </si>
  <si>
    <t>Stockholders' Equity - Schedule of Stock Options Activity (Details)</t>
  </si>
  <si>
    <t>Mar. 31, 2017$ / sharesshares</t>
  </si>
  <si>
    <t>Options outstanding, beginning balance | shares</t>
  </si>
  <si>
    <t>Options, Granted | shares</t>
  </si>
  <si>
    <t>Options, Exercised | shares</t>
  </si>
  <si>
    <t>Options, Cancelled/Forfeited | shares</t>
  </si>
  <si>
    <t>Options outstanding, ending balance | shares</t>
  </si>
  <si>
    <t>Options outstanding, Exercisable | shares</t>
  </si>
  <si>
    <t>Weighted - Average Exercise Price Per Share Outstanding, beginning balance | $ / shares</t>
  </si>
  <si>
    <t>Weighted - Average Exercise Price Per Share, Granted | $ / shares</t>
  </si>
  <si>
    <t>Weighted - Average Exercise Price Per Share, Exercised | $ / shares</t>
  </si>
  <si>
    <t>Weighted - Average Exercise Price Per Share, Cancelled/Forfeited | $ / shares</t>
  </si>
  <si>
    <t>Weighted - Average Exercise Price Per Share, ending balance | $ / shares</t>
  </si>
  <si>
    <t>Weighted - Average Exercise Price Per Share, Exercisable | $ / shares</t>
  </si>
  <si>
    <t>Weighted - Average Remaining Contractual Life, beginning</t>
  </si>
  <si>
    <t>8 years 10 months 10 days</t>
  </si>
  <si>
    <t>Weighted - Average Remaining Contractual Life, ending</t>
  </si>
  <si>
    <t>Weighted - Average Remaining Contractual Life, Exercisable</t>
  </si>
  <si>
    <t>Warrants - Schedule of Warrant Activity (Details)</t>
  </si>
  <si>
    <t>Mar. 31, 2017shares</t>
  </si>
  <si>
    <t>Balance, beginning</t>
  </si>
  <si>
    <t>Granted</t>
  </si>
  <si>
    <t>Cancelled/Forfeited</t>
  </si>
  <si>
    <t>Balance, ending</t>
  </si>
  <si>
    <t>Warrants - Schedule of Warrants Exercise Price Range (Details) - $ / shares</t>
  </si>
  <si>
    <t>Number of Warrants</t>
  </si>
  <si>
    <t>Range One [Member]</t>
  </si>
  <si>
    <t>Exercise Price</t>
  </si>
  <si>
    <t>Expiration Date</t>
  </si>
  <si>
    <t>Range Two [Member]</t>
  </si>
  <si>
    <t>Range Three [Member]</t>
  </si>
  <si>
    <t>Range Four [Member]</t>
  </si>
  <si>
    <t>Range Five [Member]</t>
  </si>
  <si>
    <t>Derivative Liabilities - Summary of Derivative Liability (Details)</t>
  </si>
  <si>
    <t>Creation</t>
  </si>
  <si>
    <t>Change in Value and Extinguishment of Debt</t>
  </si>
  <si>
    <t>Derivative Liabilities - Schedule of Assumptions Used (Details)</t>
  </si>
  <si>
    <t>Dividend Yield</t>
  </si>
  <si>
    <t>0.00%</t>
  </si>
  <si>
    <t>Volatility</t>
  </si>
  <si>
    <t>60.00%</t>
  </si>
  <si>
    <t>Term</t>
  </si>
  <si>
    <t>6 months</t>
  </si>
  <si>
    <t>Risk-free rate</t>
  </si>
  <si>
    <t>0.55%</t>
  </si>
  <si>
    <t>1.44%</t>
  </si>
  <si>
    <t>Commitments and Contingencies (Details Narrative) - USD ($)</t>
  </si>
  <si>
    <t>Jan. 30, 2017</t>
  </si>
  <si>
    <t>Dec. 31, 2015</t>
  </si>
  <si>
    <t>Debt instrument face amount</t>
  </si>
  <si>
    <t>Debt instrument maturity date</t>
  </si>
  <si>
    <t>New Agreement [Member]</t>
  </si>
  <si>
    <t>Dec. 31,
		2019</t>
  </si>
  <si>
    <t>New Agreement [Member] | On Or Before December 31, 2017 [Member]</t>
  </si>
  <si>
    <t>Debt interest rate</t>
  </si>
  <si>
    <t>4.00%</t>
  </si>
  <si>
    <t>New Agreement [Member] | On Or Before December 31, 2018 [Member]</t>
  </si>
  <si>
    <t>2.00%</t>
  </si>
  <si>
    <t>New Agreement [Member] | Thereafter [Member]</t>
  </si>
  <si>
    <t>New Agreement [Member] | Greenberg [Member]</t>
  </si>
  <si>
    <t>6.00%</t>
  </si>
  <si>
    <t>Conversion of debt into warrant</t>
  </si>
  <si>
    <t>Subsequent Events (Details Narrative) - $ / shares</t>
  </si>
  <si>
    <t>May 01, 2017</t>
  </si>
  <si>
    <t>Apr. 30, 2017</t>
  </si>
  <si>
    <t>Number of warrants issued to purchase common shares</t>
  </si>
  <si>
    <t>Subsequent Event [Member]</t>
  </si>
  <si>
    <t>Cancellation of common stock</t>
  </si>
  <si>
    <t>Subsequent Event [Member] | Mr. Dane Medley [Member]</t>
  </si>
  <si>
    <t>Warrant exercise price</t>
  </si>
  <si>
    <t>5 years</t>
  </si>
  <si>
    <t>Subsequent Event [Member] | Mr. Xavier Aguilera [Member]</t>
  </si>
  <si>
    <t>Subsequent Event [Member] | Officer Employment Agreement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_);(#,##0.000)" numFmtId="167"/>
    <numFmt formatCode="_(&quot;$ &quot;#,##0.000000_);_(&quot;$ &quot;(#,##0.000000)" numFmtId="168"/>
    <numFmt formatCode="_(&quot;July &quot;#,##0_);_(&quot;July &quot;(#,##0)" numFmtId="169"/>
    <numFmt formatCode="_(&quot;April &quot;#,##0_);_(&quot;April &quot;(#,##0)" numFmtId="170"/>
    <numFmt formatCode="_(&quot;August &quot;#,##0_);_(&quot;Augus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051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59621593</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96</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98</v>
      </c>
      <c r="B10" s="4" t="s">
        <v>138</v>
      </c>
    </row>
    <row r="11" spans="1:2">
      <c r="A11" s="4" t="s">
        <v>139</v>
      </c>
      <c r="B11" s="4" t="s">
        <v>140</v>
      </c>
    </row>
    <row r="12" spans="1:2">
      <c r="A12" s="4" t="s">
        <v>141</v>
      </c>
      <c r="B12" s="4" t="s">
        <v>142</v>
      </c>
    </row>
    <row r="13" spans="1:2">
      <c r="A13" s="4" t="s">
        <v>143</v>
      </c>
      <c r="B13" s="4" t="s">
        <v>144</v>
      </c>
    </row>
    <row r="14" spans="1:2">
      <c r="A14" s="4" t="s">
        <v>145</v>
      </c>
      <c r="B14" s="4" t="s">
        <v>146</v>
      </c>
    </row>
    <row r="15" spans="1:2">
      <c r="A15" s="4" t="s">
        <v>147</v>
      </c>
      <c r="B15" s="4" t="s">
        <v>148</v>
      </c>
    </row>
    <row r="16" spans="1:2">
      <c r="A16" s="4" t="s">
        <v>104</v>
      </c>
      <c r="B16" s="4" t="s">
        <v>149</v>
      </c>
    </row>
    <row r="17" spans="1:2">
      <c r="A17" s="4" t="s">
        <v>150</v>
      </c>
      <c r="B17" s="4" t="s">
        <v>151</v>
      </c>
    </row>
    <row r="18" spans="1:2">
      <c r="A18" s="4" t="s">
        <v>152</v>
      </c>
      <c r="B18" s="4" t="s">
        <v>153</v>
      </c>
    </row>
    <row r="19" spans="1:2">
      <c r="A19" s="4" t="s">
        <v>154</v>
      </c>
      <c r="B19"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9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1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164</v>
      </c>
      <c r="C3" s="7" t="n">
        <v>22638</v>
      </c>
    </row>
    <row r="4" spans="1:3">
      <c r="A4" s="4" t="s">
        <v>26</v>
      </c>
      <c r="B4" s="5" t="n">
        <v>17164</v>
      </c>
      <c r="C4" s="5" t="n">
        <v>22638</v>
      </c>
    </row>
    <row r="5" spans="1:3">
      <c r="A5" s="4" t="s">
        <v>27</v>
      </c>
      <c r="B5" s="4" t="s">
        <v>28</v>
      </c>
      <c r="C5" s="4" t="s">
        <v>28</v>
      </c>
    </row>
    <row r="6" spans="1:3">
      <c r="A6" s="4" t="s">
        <v>29</v>
      </c>
      <c r="B6" s="5" t="n">
        <v>17164</v>
      </c>
      <c r="C6" s="5" t="n">
        <v>22638</v>
      </c>
    </row>
    <row r="7" spans="1:3">
      <c r="A7" s="3" t="s">
        <v>30</v>
      </c>
    </row>
    <row r="8" spans="1:3">
      <c r="A8" s="4" t="s">
        <v>31</v>
      </c>
      <c r="B8" s="5" t="n">
        <v>792366</v>
      </c>
      <c r="C8" s="5" t="n">
        <v>1825080</v>
      </c>
    </row>
    <row r="9" spans="1:3">
      <c r="A9" s="4" t="s">
        <v>32</v>
      </c>
      <c r="B9" s="5" t="n">
        <v>876050</v>
      </c>
      <c r="C9" s="5" t="n">
        <v>771028</v>
      </c>
    </row>
    <row r="10" spans="1:3">
      <c r="A10" s="4" t="s">
        <v>33</v>
      </c>
      <c r="B10" s="5" t="n">
        <v>277627</v>
      </c>
      <c r="C10" s="5" t="n">
        <v>5532898</v>
      </c>
    </row>
    <row r="11" spans="1:3">
      <c r="A11" s="4" t="s">
        <v>34</v>
      </c>
      <c r="B11" s="5" t="n">
        <v>37044</v>
      </c>
      <c r="C11" s="5" t="n">
        <v>41829</v>
      </c>
    </row>
    <row r="12" spans="1:3">
      <c r="A12" s="4" t="s">
        <v>35</v>
      </c>
      <c r="B12" s="5" t="n">
        <v>1983087</v>
      </c>
      <c r="C12" s="5" t="n">
        <v>8170835</v>
      </c>
    </row>
    <row r="13" spans="1:3">
      <c r="A13" s="3" t="s">
        <v>36</v>
      </c>
    </row>
    <row r="14" spans="1:3">
      <c r="A14" s="4" t="s">
        <v>31</v>
      </c>
      <c r="B14" s="5" t="n">
        <v>1017574</v>
      </c>
      <c r="C14" s="4" t="s">
        <v>28</v>
      </c>
    </row>
    <row r="15" spans="1:3">
      <c r="A15" s="4" t="s">
        <v>37</v>
      </c>
      <c r="B15" s="5" t="n">
        <v>3000661</v>
      </c>
      <c r="C15" s="5" t="n">
        <v>8170835</v>
      </c>
    </row>
    <row r="16" spans="1:3">
      <c r="A16" s="3" t="s">
        <v>38</v>
      </c>
    </row>
    <row r="17" spans="1:3">
      <c r="A17" s="4" t="s">
        <v>39</v>
      </c>
      <c r="B17" s="5" t="n">
        <v>8477648</v>
      </c>
      <c r="C17" s="5" t="n">
        <v>7829273</v>
      </c>
    </row>
    <row r="18" spans="1:3">
      <c r="A18" s="4" t="s">
        <v>40</v>
      </c>
      <c r="B18" s="5" t="n">
        <v>-11461145</v>
      </c>
      <c r="C18" s="5" t="n">
        <v>-15977470</v>
      </c>
    </row>
    <row r="19" spans="1:3">
      <c r="A19" s="4" t="s">
        <v>41</v>
      </c>
      <c r="B19" s="5" t="n">
        <v>-2983497</v>
      </c>
      <c r="C19" s="5" t="n">
        <v>-8148197</v>
      </c>
    </row>
    <row r="20" spans="1:3">
      <c r="A20" s="4" t="s">
        <v>42</v>
      </c>
      <c r="B20" s="7" t="n">
        <v>17164</v>
      </c>
      <c r="C20" s="7" t="n">
        <v>22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1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17</v>
      </c>
    </row>
    <row r="4" spans="1:2">
      <c r="A4" s="4" t="s">
        <v>159</v>
      </c>
      <c r="B4" s="4" t="s">
        <v>170</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v>
      </c>
    </row>
    <row r="2" spans="1:2">
      <c r="B2" s="2" t="s">
        <v>174</v>
      </c>
    </row>
    <row r="3" spans="1:2">
      <c r="A3" s="4" t="s">
        <v>175</v>
      </c>
      <c r="B3" s="4" t="s">
        <v>28</v>
      </c>
    </row>
    <row r="4" spans="1:2">
      <c r="A4" s="4" t="s">
        <v>176</v>
      </c>
    </row>
    <row r="5" spans="1:2">
      <c r="A5" s="4" t="s">
        <v>177</v>
      </c>
      <c r="B5" s="4" t="s">
        <v>178</v>
      </c>
    </row>
    <row r="6" spans="1:2">
      <c r="A6" s="4" t="s">
        <v>179</v>
      </c>
    </row>
    <row r="7" spans="1:2">
      <c r="A7" s="4" t="s">
        <v>177</v>
      </c>
      <c r="B7"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51</v>
      </c>
    </row>
    <row r="3" spans="1:3">
      <c r="A3" s="3" t="s">
        <v>96</v>
      </c>
    </row>
    <row r="4" spans="1:3">
      <c r="A4" s="4" t="s">
        <v>182</v>
      </c>
      <c r="B4" s="7" t="n">
        <v>4516324</v>
      </c>
      <c r="C4" s="7" t="n">
        <v>-101414</v>
      </c>
    </row>
    <row r="5" spans="1:3">
      <c r="A5" s="4" t="s">
        <v>183</v>
      </c>
      <c r="B5" s="5" t="n">
        <v>253890722</v>
      </c>
      <c r="C5" s="5" t="n">
        <v>191406060</v>
      </c>
    </row>
    <row r="6" spans="1:3">
      <c r="A6" s="4" t="s">
        <v>184</v>
      </c>
      <c r="B6" s="5" t="n">
        <v>42522781</v>
      </c>
    </row>
    <row r="7" spans="1:3">
      <c r="A7" s="4" t="s">
        <v>185</v>
      </c>
      <c r="B7" s="5" t="n">
        <v>296413503</v>
      </c>
      <c r="C7" s="5" t="n">
        <v>19140606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3</v>
      </c>
    </row>
    <row r="2" spans="1:3">
      <c r="A2" s="4" t="s">
        <v>116</v>
      </c>
      <c r="B2" s="7" t="n">
        <v>277627</v>
      </c>
      <c r="C2" s="7" t="n">
        <v>5532898</v>
      </c>
    </row>
    <row r="3" spans="1:3">
      <c r="A3" s="4" t="s">
        <v>187</v>
      </c>
    </row>
    <row r="4" spans="1:3">
      <c r="A4" s="4" t="s">
        <v>116</v>
      </c>
      <c r="B4" s="4" t="s">
        <v>28</v>
      </c>
    </row>
    <row r="5" spans="1:3">
      <c r="A5" s="4" t="s">
        <v>188</v>
      </c>
    </row>
    <row r="6" spans="1:3">
      <c r="A6" s="4" t="s">
        <v>116</v>
      </c>
      <c r="B6" s="4" t="s">
        <v>28</v>
      </c>
    </row>
    <row r="7" spans="1:3">
      <c r="A7" s="4" t="s">
        <v>189</v>
      </c>
    </row>
    <row r="8" spans="1:3">
      <c r="A8" s="4" t="s">
        <v>116</v>
      </c>
      <c r="B8" s="7" t="n">
        <v>2776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90</v>
      </c>
      <c r="B1" s="2" t="s">
        <v>2</v>
      </c>
      <c r="C1" s="2" t="s">
        <v>23</v>
      </c>
    </row>
    <row r="2" spans="1:3">
      <c r="A2" s="3" t="s">
        <v>99</v>
      </c>
    </row>
    <row r="3" spans="1:3">
      <c r="A3" s="4" t="s">
        <v>191</v>
      </c>
      <c r="B3" s="7" t="n">
        <v>0</v>
      </c>
      <c r="C3"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92</v>
      </c>
      <c r="B1" s="2" t="s">
        <v>193</v>
      </c>
    </row>
    <row r="2" spans="1:4">
      <c r="B2" s="2" t="s">
        <v>23</v>
      </c>
      <c r="C2" s="2" t="s">
        <v>2</v>
      </c>
      <c r="D2" s="2" t="s">
        <v>194</v>
      </c>
    </row>
    <row r="3" spans="1:4">
      <c r="A3" s="4" t="s">
        <v>195</v>
      </c>
      <c r="C3" s="7" t="n">
        <v>39622</v>
      </c>
      <c r="D3" s="7" t="n">
        <v>104052</v>
      </c>
    </row>
    <row r="4" spans="1:4">
      <c r="A4" s="4" t="s">
        <v>196</v>
      </c>
      <c r="C4" s="7" t="n">
        <v>2578</v>
      </c>
    </row>
    <row r="5" spans="1:4">
      <c r="A5" s="4" t="s">
        <v>197</v>
      </c>
    </row>
    <row r="6" spans="1:4">
      <c r="A6" s="4" t="s">
        <v>198</v>
      </c>
      <c r="B6" s="7" t="n">
        <v>200000</v>
      </c>
    </row>
    <row r="7" spans="1:4">
      <c r="A7" s="4" t="s">
        <v>199</v>
      </c>
      <c r="B7"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01</v>
      </c>
      <c r="B1" s="2" t="s">
        <v>1</v>
      </c>
    </row>
    <row r="2" spans="1:2">
      <c r="B2" s="2" t="s">
        <v>174</v>
      </c>
    </row>
    <row r="3" spans="1:2">
      <c r="A3" s="3" t="s">
        <v>105</v>
      </c>
    </row>
    <row r="4" spans="1:2">
      <c r="A4" s="4" t="s">
        <v>202</v>
      </c>
      <c r="B4" s="4" t="s">
        <v>203</v>
      </c>
    </row>
    <row r="5" spans="1:2">
      <c r="A5" s="4" t="s">
        <v>204</v>
      </c>
      <c r="B5" s="4" t="s">
        <v>205</v>
      </c>
    </row>
    <row r="6" spans="1:2">
      <c r="A6" s="4" t="s">
        <v>206</v>
      </c>
      <c r="B6" s="7" t="n">
        <v>8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1"/>
    <col customWidth="1" max="2" min="2" width="27"/>
    <col customWidth="1" max="3" min="3" width="43"/>
    <col customWidth="1" max="4" min="4" width="37"/>
    <col customWidth="1" max="5" min="5" width="21"/>
    <col customWidth="1" max="6" min="6" width="37"/>
    <col customWidth="1" max="7" min="7" width="37"/>
  </cols>
  <sheetData>
    <row r="1" spans="1:7">
      <c r="A1" s="1" t="s">
        <v>207</v>
      </c>
      <c r="B1" s="2" t="s">
        <v>208</v>
      </c>
      <c r="C1" s="2" t="s">
        <v>209</v>
      </c>
      <c r="D1" s="2" t="s">
        <v>210</v>
      </c>
      <c r="E1" s="2" t="s">
        <v>211</v>
      </c>
      <c r="F1" s="2" t="s">
        <v>212</v>
      </c>
      <c r="G1" s="2" t="s">
        <v>213</v>
      </c>
    </row>
    <row r="2" spans="1:7">
      <c r="A2" s="4" t="s">
        <v>214</v>
      </c>
      <c r="F2" s="7" t="n">
        <v>942850</v>
      </c>
      <c r="G2" s="7" t="n">
        <v>942850</v>
      </c>
    </row>
    <row r="3" spans="1:7">
      <c r="A3" s="4" t="s">
        <v>215</v>
      </c>
      <c r="F3" s="7" t="n">
        <v>872500</v>
      </c>
      <c r="G3" s="7" t="n">
        <v>872500</v>
      </c>
    </row>
    <row r="4" spans="1:7">
      <c r="A4" s="4" t="s">
        <v>216</v>
      </c>
      <c r="F4" s="4" t="s">
        <v>217</v>
      </c>
      <c r="G4" s="4" t="s">
        <v>217</v>
      </c>
    </row>
    <row r="5" spans="1:7">
      <c r="A5" s="4" t="s">
        <v>218</v>
      </c>
      <c r="F5" s="5" t="n">
        <v>66500000</v>
      </c>
      <c r="G5" s="5" t="n">
        <v>66500000</v>
      </c>
    </row>
    <row r="6" spans="1:7">
      <c r="A6" s="4" t="s">
        <v>219</v>
      </c>
      <c r="F6" s="8" t="n">
        <v>0.01</v>
      </c>
      <c r="G6" s="8" t="n">
        <v>0.01</v>
      </c>
    </row>
    <row r="7" spans="1:7">
      <c r="A7" s="4" t="s">
        <v>220</v>
      </c>
      <c r="F7" s="4" t="s">
        <v>221</v>
      </c>
      <c r="G7" s="4" t="s">
        <v>221</v>
      </c>
    </row>
    <row r="8" spans="1:7">
      <c r="A8" s="4" t="s">
        <v>222</v>
      </c>
      <c r="F8" s="7" t="n">
        <v>455000</v>
      </c>
    </row>
    <row r="9" spans="1:7">
      <c r="A9" s="4" t="s">
        <v>61</v>
      </c>
      <c r="D9" s="7" t="n">
        <v>288654</v>
      </c>
      <c r="E9" s="7" t="n">
        <v>88375</v>
      </c>
      <c r="F9" s="5" t="n">
        <v>749809</v>
      </c>
    </row>
    <row r="10" spans="1:7">
      <c r="A10" s="4" t="s">
        <v>223</v>
      </c>
      <c r="D10" s="5" t="n">
        <v>135580</v>
      </c>
      <c r="E10" s="5" t="n">
        <v>77000</v>
      </c>
    </row>
    <row r="11" spans="1:7">
      <c r="A11" s="4" t="s">
        <v>224</v>
      </c>
      <c r="D11" s="5" t="n">
        <v>3668776</v>
      </c>
      <c r="E11" s="4" t="s">
        <v>28</v>
      </c>
    </row>
    <row r="12" spans="1:7">
      <c r="A12" s="4" t="s">
        <v>225</v>
      </c>
      <c r="D12" s="5" t="n">
        <v>277627</v>
      </c>
      <c r="F12" s="7" t="n">
        <v>5532898</v>
      </c>
    </row>
    <row r="13" spans="1:7">
      <c r="A13" s="4" t="s">
        <v>226</v>
      </c>
      <c r="D13" s="5" t="n">
        <v>150035</v>
      </c>
      <c r="E13" s="4" t="s">
        <v>28</v>
      </c>
    </row>
    <row r="14" spans="1:7">
      <c r="A14" s="4" t="s">
        <v>227</v>
      </c>
      <c r="D14" s="5" t="n">
        <v>178166</v>
      </c>
    </row>
    <row r="15" spans="1:7">
      <c r="A15" s="4" t="s">
        <v>228</v>
      </c>
      <c r="D15" s="5" t="n">
        <v>288057</v>
      </c>
    </row>
    <row r="16" spans="1:7">
      <c r="A16" s="4" t="s">
        <v>229</v>
      </c>
      <c r="D16" s="5" t="n">
        <v>136835</v>
      </c>
    </row>
    <row r="17" spans="1:7">
      <c r="A17" s="4" t="s">
        <v>230</v>
      </c>
      <c r="B17" s="7" t="n">
        <v>196797</v>
      </c>
    </row>
    <row r="18" spans="1:7">
      <c r="A18" s="4" t="s">
        <v>231</v>
      </c>
      <c r="B18" s="5" t="n">
        <v>8627500</v>
      </c>
    </row>
    <row r="19" spans="1:7">
      <c r="A19" s="4" t="s">
        <v>232</v>
      </c>
      <c r="B19" s="7" t="n">
        <v>431375</v>
      </c>
    </row>
    <row r="20" spans="1:7">
      <c r="A20" s="4" t="s">
        <v>233</v>
      </c>
    </row>
    <row r="21" spans="1:7">
      <c r="A21" s="4" t="s">
        <v>225</v>
      </c>
      <c r="D21" s="5" t="n">
        <v>265000</v>
      </c>
    </row>
    <row r="22" spans="1:7">
      <c r="A22" s="4" t="s">
        <v>234</v>
      </c>
    </row>
    <row r="23" spans="1:7">
      <c r="A23" s="4" t="s">
        <v>225</v>
      </c>
      <c r="D23" s="7" t="n">
        <v>75000</v>
      </c>
    </row>
    <row r="24" spans="1:7">
      <c r="A24" s="4" t="s">
        <v>235</v>
      </c>
    </row>
    <row r="25" spans="1:7">
      <c r="A25" s="4" t="s">
        <v>214</v>
      </c>
      <c r="C25" s="7" t="n">
        <v>200000</v>
      </c>
    </row>
    <row r="26" spans="1:7">
      <c r="A26" s="4" t="s">
        <v>236</v>
      </c>
      <c r="C26" s="4" t="s">
        <v>237</v>
      </c>
    </row>
    <row r="27" spans="1:7">
      <c r="A27" s="4" t="s">
        <v>216</v>
      </c>
      <c r="C27" s="4" t="s">
        <v>238</v>
      </c>
    </row>
    <row r="28" spans="1:7">
      <c r="A28" s="4" t="s">
        <v>218</v>
      </c>
      <c r="D28" s="5" t="n">
        <v>3775875</v>
      </c>
    </row>
    <row r="29" spans="1:7">
      <c r="A29" s="4" t="s">
        <v>219</v>
      </c>
      <c r="C29" s="9" t="n">
        <v>0.025</v>
      </c>
    </row>
    <row r="30" spans="1:7">
      <c r="A30" s="4" t="s">
        <v>239</v>
      </c>
      <c r="D30" s="8" t="n">
        <v>0.01</v>
      </c>
    </row>
    <row r="31" spans="1:7">
      <c r="A31" s="4" t="s">
        <v>240</v>
      </c>
      <c r="C31" s="7" t="n">
        <v>50000</v>
      </c>
    </row>
    <row r="32" spans="1:7">
      <c r="A32" s="4" t="s">
        <v>241</v>
      </c>
      <c r="C32" s="4" t="s">
        <v>242</v>
      </c>
    </row>
    <row r="33" spans="1:7">
      <c r="A33" s="4" t="s">
        <v>243</v>
      </c>
    </row>
    <row r="34" spans="1:7">
      <c r="A34" s="4" t="s">
        <v>214</v>
      </c>
      <c r="C34" s="7" t="n">
        <v>662000</v>
      </c>
    </row>
    <row r="35" spans="1:7">
      <c r="A35" s="4" t="s">
        <v>216</v>
      </c>
      <c r="C35" s="4" t="s">
        <v>238</v>
      </c>
    </row>
    <row r="36" spans="1:7">
      <c r="A36" s="4" t="s">
        <v>218</v>
      </c>
      <c r="C36" s="5" t="n">
        <v>16625000</v>
      </c>
    </row>
    <row r="37" spans="1:7">
      <c r="A37" s="4" t="s">
        <v>219</v>
      </c>
      <c r="C37" s="8" t="n">
        <v>0.01</v>
      </c>
    </row>
    <row r="38" spans="1:7">
      <c r="A38" s="4" t="s">
        <v>244</v>
      </c>
      <c r="C38" s="5" t="n">
        <v>5</v>
      </c>
    </row>
    <row r="39" spans="1:7">
      <c r="A39" s="4" t="s">
        <v>245</v>
      </c>
      <c r="C39" s="7" t="n">
        <v>2500000</v>
      </c>
    </row>
    <row r="40" spans="1:7">
      <c r="A40" s="4" t="s">
        <v>246</v>
      </c>
      <c r="C40" s="4" t="s">
        <v>247</v>
      </c>
    </row>
    <row r="41" spans="1:7">
      <c r="A41" s="4" t="s">
        <v>239</v>
      </c>
      <c r="C41" s="8" t="n">
        <v>0.01</v>
      </c>
    </row>
    <row r="42" spans="1:7">
      <c r="A42" s="4" t="s">
        <v>248</v>
      </c>
    </row>
    <row r="43" spans="1:7">
      <c r="A43" s="4" t="s">
        <v>214</v>
      </c>
      <c r="C43" s="7" t="n">
        <v>124688</v>
      </c>
    </row>
    <row r="44" spans="1:7">
      <c r="A44" s="4" t="s">
        <v>176</v>
      </c>
    </row>
    <row r="45" spans="1:7">
      <c r="A45" s="4" t="s">
        <v>236</v>
      </c>
      <c r="F45" s="4" t="s">
        <v>249</v>
      </c>
      <c r="G45" s="4" t="s">
        <v>249</v>
      </c>
    </row>
    <row r="46" spans="1:7">
      <c r="A46" s="4" t="s">
        <v>250</v>
      </c>
      <c r="F46" s="8" t="n">
        <v>0.01</v>
      </c>
      <c r="G46" s="8" t="n">
        <v>0.01</v>
      </c>
    </row>
    <row r="47" spans="1:7">
      <c r="A47" s="4" t="s">
        <v>179</v>
      </c>
    </row>
    <row r="48" spans="1:7">
      <c r="A48" s="4" t="s">
        <v>236</v>
      </c>
      <c r="F48" s="4" t="s">
        <v>237</v>
      </c>
      <c r="G48" s="4" t="s">
        <v>237</v>
      </c>
    </row>
    <row r="49" spans="1:7">
      <c r="A49" s="4" t="s">
        <v>250</v>
      </c>
      <c r="F49" s="8" t="n">
        <v>0.05</v>
      </c>
      <c r="G49" s="8" t="n">
        <v>0.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16"/>
    <col customWidth="1" max="5" min="5" width="24"/>
    <col customWidth="1" max="6" min="6" width="14"/>
    <col customWidth="1" max="7" min="7" width="14"/>
  </cols>
  <sheetData>
    <row r="1" spans="1:7">
      <c r="A1" s="1" t="s">
        <v>251</v>
      </c>
      <c r="B1" s="2" t="s">
        <v>252</v>
      </c>
      <c r="C1" s="2" t="s">
        <v>253</v>
      </c>
      <c r="D1" s="2" t="s">
        <v>254</v>
      </c>
      <c r="E1" s="2" t="s">
        <v>2</v>
      </c>
      <c r="F1" s="2" t="s">
        <v>51</v>
      </c>
      <c r="G1" s="2" t="s">
        <v>23</v>
      </c>
    </row>
    <row r="2" spans="1:7">
      <c r="A2" s="4" t="s">
        <v>255</v>
      </c>
      <c r="E2" s="5" t="n">
        <v>2000</v>
      </c>
    </row>
    <row r="3" spans="1:7">
      <c r="A3" s="4" t="s">
        <v>256</v>
      </c>
      <c r="C3" s="4" t="s">
        <v>257</v>
      </c>
    </row>
    <row r="4" spans="1:7">
      <c r="A4" s="4" t="s">
        <v>47</v>
      </c>
      <c r="E4" s="5" t="n">
        <v>1000000000</v>
      </c>
      <c r="G4" s="5" t="n">
        <v>1000000000</v>
      </c>
    </row>
    <row r="5" spans="1:7">
      <c r="A5" s="4" t="s">
        <v>258</v>
      </c>
      <c r="E5" s="5" t="n">
        <v>150000</v>
      </c>
      <c r="F5" s="5" t="n">
        <v>1176000</v>
      </c>
    </row>
    <row r="6" spans="1:7">
      <c r="A6" s="4" t="s">
        <v>259</v>
      </c>
      <c r="E6" s="7" t="n">
        <v>7000</v>
      </c>
      <c r="F6" s="7" t="n">
        <v>29400</v>
      </c>
    </row>
    <row r="7" spans="1:7">
      <c r="A7" s="4" t="s">
        <v>260</v>
      </c>
      <c r="E7" s="5" t="n">
        <v>7000000</v>
      </c>
      <c r="F7" s="5" t="n">
        <v>500000</v>
      </c>
    </row>
    <row r="8" spans="1:7">
      <c r="A8" s="4" t="s">
        <v>261</v>
      </c>
      <c r="E8" s="7" t="n">
        <v>210000</v>
      </c>
      <c r="F8" s="7" t="n">
        <v>12500</v>
      </c>
    </row>
    <row r="9" spans="1:7">
      <c r="A9" s="4" t="s">
        <v>262</v>
      </c>
      <c r="B9" s="7" t="n">
        <v>8375</v>
      </c>
    </row>
    <row r="10" spans="1:7">
      <c r="A10" s="4" t="s">
        <v>263</v>
      </c>
      <c r="E10" s="5" t="n">
        <v>258621593</v>
      </c>
      <c r="G10" s="5" t="n">
        <v>243844093</v>
      </c>
    </row>
    <row r="11" spans="1:7">
      <c r="A11" s="4" t="s">
        <v>264</v>
      </c>
      <c r="E11" s="5" t="n">
        <v>13000000</v>
      </c>
    </row>
    <row r="12" spans="1:7">
      <c r="A12" s="4" t="s">
        <v>265</v>
      </c>
      <c r="E12" s="9" t="n">
        <v>0.025</v>
      </c>
    </row>
    <row r="13" spans="1:7">
      <c r="A13" s="4" t="s">
        <v>266</v>
      </c>
      <c r="E13" s="4" t="s">
        <v>267</v>
      </c>
    </row>
    <row r="14" spans="1:7">
      <c r="A14" s="4" t="s">
        <v>268</v>
      </c>
    </row>
    <row r="15" spans="1:7">
      <c r="A15" s="4" t="s">
        <v>269</v>
      </c>
      <c r="D15" s="5" t="n">
        <v>27000000</v>
      </c>
    </row>
    <row r="16" spans="1:7">
      <c r="A16" s="4" t="s">
        <v>270</v>
      </c>
      <c r="D16" s="4" t="s">
        <v>2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v>
      </c>
      <c r="B1" s="2" t="s">
        <v>2</v>
      </c>
      <c r="C1" s="2" t="s">
        <v>23</v>
      </c>
    </row>
    <row r="2" spans="1:3">
      <c r="A2" s="3" t="s">
        <v>44</v>
      </c>
    </row>
    <row r="3" spans="1:3">
      <c r="A3" s="4" t="s">
        <v>45</v>
      </c>
      <c r="B3" s="7" t="n">
        <v>122930</v>
      </c>
      <c r="C3" s="7" t="n">
        <v>115822</v>
      </c>
    </row>
    <row r="4" spans="1:3">
      <c r="A4" s="4" t="s">
        <v>46</v>
      </c>
      <c r="B4" s="4" t="s">
        <v>28</v>
      </c>
      <c r="C4" s="4" t="s">
        <v>28</v>
      </c>
    </row>
    <row r="5" spans="1:3">
      <c r="A5" s="4" t="s">
        <v>47</v>
      </c>
      <c r="B5" s="5" t="n">
        <v>1000000000</v>
      </c>
      <c r="C5" s="5" t="n">
        <v>1000000000</v>
      </c>
    </row>
    <row r="6" spans="1:3">
      <c r="A6" s="4" t="s">
        <v>48</v>
      </c>
      <c r="B6" s="5" t="n">
        <v>258621593</v>
      </c>
      <c r="C6" s="5" t="n">
        <v>243844093</v>
      </c>
    </row>
    <row r="7" spans="1:3">
      <c r="A7" s="4" t="s">
        <v>49</v>
      </c>
      <c r="B7" s="5" t="n">
        <v>258621593</v>
      </c>
      <c r="C7" s="5" t="n">
        <v>243844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72</v>
      </c>
      <c r="B1" s="2" t="s">
        <v>1</v>
      </c>
    </row>
    <row r="2" spans="1:2">
      <c r="B2" s="2" t="s">
        <v>273</v>
      </c>
    </row>
    <row r="3" spans="1:2">
      <c r="A3" s="3" t="s">
        <v>111</v>
      </c>
    </row>
    <row r="4" spans="1:2">
      <c r="A4" s="4" t="s">
        <v>274</v>
      </c>
      <c r="B4" s="5" t="n">
        <v>13000000</v>
      </c>
    </row>
    <row r="5" spans="1:2">
      <c r="A5" s="4" t="s">
        <v>275</v>
      </c>
      <c r="B5" s="5" t="n">
        <v>0</v>
      </c>
    </row>
    <row r="6" spans="1:2">
      <c r="A6" s="4" t="s">
        <v>276</v>
      </c>
      <c r="B6" s="5" t="n">
        <v>0</v>
      </c>
    </row>
    <row r="7" spans="1:2">
      <c r="A7" s="4" t="s">
        <v>277</v>
      </c>
      <c r="B7" s="5" t="n">
        <v>0</v>
      </c>
    </row>
    <row r="8" spans="1:2">
      <c r="A8" s="4" t="s">
        <v>278</v>
      </c>
      <c r="B8" s="5" t="n">
        <v>13000000</v>
      </c>
    </row>
    <row r="9" spans="1:2">
      <c r="A9" s="4" t="s">
        <v>279</v>
      </c>
      <c r="B9" s="5" t="n">
        <v>13000000</v>
      </c>
    </row>
    <row r="10" spans="1:2">
      <c r="A10" s="4" t="s">
        <v>280</v>
      </c>
      <c r="B10" s="9" t="n">
        <v>0.025</v>
      </c>
    </row>
    <row r="11" spans="1:2">
      <c r="A11" s="4" t="s">
        <v>281</v>
      </c>
      <c r="B11" s="4" t="s">
        <v>28</v>
      </c>
    </row>
    <row r="12" spans="1:2">
      <c r="A12" s="4" t="s">
        <v>282</v>
      </c>
      <c r="B12" s="4" t="s">
        <v>28</v>
      </c>
    </row>
    <row r="13" spans="1:2">
      <c r="A13" s="4" t="s">
        <v>283</v>
      </c>
      <c r="B13" s="4" t="s">
        <v>28</v>
      </c>
    </row>
    <row r="14" spans="1:2">
      <c r="A14" s="4" t="s">
        <v>284</v>
      </c>
      <c r="B14" s="10" t="n">
        <v>0.025</v>
      </c>
    </row>
    <row r="15" spans="1:2">
      <c r="A15" s="4" t="s">
        <v>285</v>
      </c>
      <c r="B15" s="9" t="n">
        <v>0.025</v>
      </c>
    </row>
    <row r="16" spans="1:2">
      <c r="A16" s="4" t="s">
        <v>286</v>
      </c>
      <c r="B16" s="4" t="s">
        <v>287</v>
      </c>
    </row>
    <row r="17" spans="1:2">
      <c r="A17" s="4" t="s">
        <v>288</v>
      </c>
      <c r="B17" s="4" t="s">
        <v>267</v>
      </c>
    </row>
    <row r="18" spans="1:2">
      <c r="A18" s="4" t="s">
        <v>289</v>
      </c>
      <c r="B18"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0"/>
  </cols>
  <sheetData>
    <row r="1" spans="1:2">
      <c r="A1" s="1" t="s">
        <v>290</v>
      </c>
      <c r="B1" s="2" t="s">
        <v>1</v>
      </c>
    </row>
    <row r="2" spans="1:2">
      <c r="B2" s="2" t="s">
        <v>291</v>
      </c>
    </row>
    <row r="3" spans="1:2">
      <c r="A3" s="3" t="s">
        <v>114</v>
      </c>
    </row>
    <row r="4" spans="1:2">
      <c r="A4" s="4" t="s">
        <v>292</v>
      </c>
      <c r="B4" s="5" t="n">
        <v>81648696</v>
      </c>
    </row>
    <row r="5" spans="1:2">
      <c r="A5" s="4" t="s">
        <v>293</v>
      </c>
      <c r="B5" s="5" t="n">
        <v>3775875</v>
      </c>
    </row>
    <row r="6" spans="1:2">
      <c r="A6" s="4" t="s">
        <v>294</v>
      </c>
      <c r="B6" s="5" t="n">
        <v>-47625000</v>
      </c>
    </row>
    <row r="7" spans="1:2">
      <c r="A7" s="4" t="s">
        <v>295</v>
      </c>
      <c r="B7" s="5" t="n">
        <v>377995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6</v>
      </c>
      <c r="B1" s="2" t="s">
        <v>1</v>
      </c>
    </row>
    <row r="2" spans="1:3">
      <c r="B2" s="2" t="s">
        <v>2</v>
      </c>
      <c r="C2" s="2" t="s">
        <v>23</v>
      </c>
    </row>
    <row r="3" spans="1:3">
      <c r="A3" s="4" t="s">
        <v>297</v>
      </c>
      <c r="B3" s="5" t="n">
        <v>37799571</v>
      </c>
      <c r="C3" s="5" t="n">
        <v>81648696</v>
      </c>
    </row>
    <row r="4" spans="1:3">
      <c r="A4" s="4" t="s">
        <v>298</v>
      </c>
    </row>
    <row r="5" spans="1:3">
      <c r="A5" s="4" t="s">
        <v>297</v>
      </c>
      <c r="B5" s="5" t="n">
        <v>18148696</v>
      </c>
    </row>
    <row r="6" spans="1:3">
      <c r="A6" s="4" t="s">
        <v>299</v>
      </c>
      <c r="B6" s="11" t="n">
        <v>1e-06</v>
      </c>
    </row>
    <row r="7" spans="1:3">
      <c r="A7" s="4" t="s">
        <v>300</v>
      </c>
      <c r="B7" s="12" t="n">
        <v>2023</v>
      </c>
    </row>
    <row r="8" spans="1:3">
      <c r="A8" s="4" t="s">
        <v>301</v>
      </c>
    </row>
    <row r="9" spans="1:3">
      <c r="A9" s="4" t="s">
        <v>297</v>
      </c>
      <c r="B9" s="5" t="n">
        <v>4275875</v>
      </c>
    </row>
    <row r="10" spans="1:3">
      <c r="A10" s="4" t="s">
        <v>299</v>
      </c>
      <c r="B10" s="8" t="n">
        <v>0.01</v>
      </c>
    </row>
    <row r="11" spans="1:3">
      <c r="A11" s="4" t="s">
        <v>300</v>
      </c>
      <c r="B11" s="13" t="n">
        <v>2022</v>
      </c>
    </row>
    <row r="12" spans="1:3">
      <c r="A12" s="4" t="s">
        <v>302</v>
      </c>
    </row>
    <row r="13" spans="1:3">
      <c r="A13" s="4" t="s">
        <v>297</v>
      </c>
      <c r="B13" s="5" t="n">
        <v>6250000</v>
      </c>
    </row>
    <row r="14" spans="1:3">
      <c r="A14" s="4" t="s">
        <v>299</v>
      </c>
      <c r="B14" s="8" t="n">
        <v>0.01</v>
      </c>
    </row>
    <row r="15" spans="1:3">
      <c r="A15" s="4" t="s">
        <v>300</v>
      </c>
      <c r="B15" s="14" t="n">
        <v>2022</v>
      </c>
    </row>
    <row r="16" spans="1:3">
      <c r="A16" s="4" t="s">
        <v>303</v>
      </c>
    </row>
    <row r="17" spans="1:3">
      <c r="A17" s="4" t="s">
        <v>297</v>
      </c>
      <c r="B17" s="5" t="n">
        <v>7500000</v>
      </c>
    </row>
    <row r="18" spans="1:3">
      <c r="A18" s="4" t="s">
        <v>299</v>
      </c>
      <c r="B18" s="8" t="n">
        <v>0.01</v>
      </c>
    </row>
    <row r="19" spans="1:3">
      <c r="A19" s="4" t="s">
        <v>300</v>
      </c>
      <c r="B19" s="13" t="n">
        <v>2023</v>
      </c>
    </row>
    <row r="20" spans="1:3">
      <c r="A20" s="4" t="s">
        <v>304</v>
      </c>
    </row>
    <row r="21" spans="1:3">
      <c r="A21" s="4" t="s">
        <v>297</v>
      </c>
      <c r="B21" s="5" t="n">
        <v>1625000</v>
      </c>
    </row>
    <row r="22" spans="1:3">
      <c r="A22" s="4" t="s">
        <v>299</v>
      </c>
      <c r="B22" s="8" t="n">
        <v>0.01</v>
      </c>
    </row>
    <row r="23" spans="1:3">
      <c r="A23" s="4" t="s">
        <v>300</v>
      </c>
      <c r="B23" s="14" t="n">
        <v>20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305</v>
      </c>
      <c r="B1" s="2" t="s">
        <v>1</v>
      </c>
    </row>
    <row r="2" spans="1:2">
      <c r="B2" s="2" t="s">
        <v>174</v>
      </c>
    </row>
    <row r="3" spans="1:2">
      <c r="A3" s="3" t="s">
        <v>117</v>
      </c>
    </row>
    <row r="4" spans="1:2">
      <c r="A4" s="4" t="s">
        <v>292</v>
      </c>
      <c r="B4" s="7" t="n">
        <v>5532898</v>
      </c>
    </row>
    <row r="5" spans="1:2">
      <c r="A5" s="4" t="s">
        <v>306</v>
      </c>
      <c r="B5" s="5" t="n">
        <v>416205</v>
      </c>
    </row>
    <row r="6" spans="1:2">
      <c r="A6" s="4" t="s">
        <v>307</v>
      </c>
      <c r="B6" s="5" t="n">
        <v>-5671476</v>
      </c>
    </row>
    <row r="7" spans="1:2">
      <c r="A7" s="4" t="s">
        <v>295</v>
      </c>
      <c r="B7" s="7" t="n">
        <v>2776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5"/>
  </cols>
  <sheetData>
    <row r="1" spans="1:2">
      <c r="A1" s="1" t="s">
        <v>308</v>
      </c>
      <c r="B1" s="2" t="s">
        <v>1</v>
      </c>
    </row>
    <row r="2" spans="1:2">
      <c r="B2" s="2" t="s">
        <v>2</v>
      </c>
    </row>
    <row r="3" spans="1:2">
      <c r="A3" s="4" t="s">
        <v>309</v>
      </c>
      <c r="B3" s="4" t="s">
        <v>310</v>
      </c>
    </row>
    <row r="4" spans="1:2">
      <c r="A4" s="4" t="s">
        <v>311</v>
      </c>
      <c r="B4" s="4" t="s">
        <v>312</v>
      </c>
    </row>
    <row r="5" spans="1:2">
      <c r="A5" s="4" t="s">
        <v>176</v>
      </c>
    </row>
    <row r="6" spans="1:2">
      <c r="A6" s="4" t="s">
        <v>313</v>
      </c>
      <c r="B6" s="4" t="s">
        <v>314</v>
      </c>
    </row>
    <row r="7" spans="1:2">
      <c r="A7" s="4" t="s">
        <v>315</v>
      </c>
      <c r="B7" s="4" t="s">
        <v>316</v>
      </c>
    </row>
    <row r="8" spans="1:2">
      <c r="A8" s="4" t="s">
        <v>179</v>
      </c>
    </row>
    <row r="9" spans="1:2">
      <c r="A9" s="4" t="s">
        <v>313</v>
      </c>
      <c r="B9" s="4" t="s">
        <v>221</v>
      </c>
    </row>
    <row r="10" spans="1:2">
      <c r="A10" s="4" t="s">
        <v>315</v>
      </c>
      <c r="B10"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s>
  <sheetData>
    <row r="1" spans="1:4">
      <c r="A1" s="1" t="s">
        <v>318</v>
      </c>
      <c r="B1" s="2" t="s">
        <v>319</v>
      </c>
      <c r="C1" s="2" t="s">
        <v>23</v>
      </c>
      <c r="D1" s="2" t="s">
        <v>320</v>
      </c>
    </row>
    <row r="2" spans="1:4">
      <c r="A2" s="4" t="s">
        <v>321</v>
      </c>
      <c r="C2" s="7" t="n">
        <v>942850</v>
      </c>
      <c r="D2" s="7" t="n">
        <v>942850</v>
      </c>
    </row>
    <row r="3" spans="1:4">
      <c r="A3" s="4" t="s">
        <v>215</v>
      </c>
      <c r="C3" s="7" t="n">
        <v>872500</v>
      </c>
      <c r="D3" s="7" t="n">
        <v>872500</v>
      </c>
    </row>
    <row r="4" spans="1:4">
      <c r="A4" s="4" t="s">
        <v>322</v>
      </c>
      <c r="C4" s="4" t="s">
        <v>217</v>
      </c>
      <c r="D4" s="4" t="s">
        <v>217</v>
      </c>
    </row>
    <row r="5" spans="1:4">
      <c r="A5" s="4" t="s">
        <v>323</v>
      </c>
    </row>
    <row r="6" spans="1:4">
      <c r="A6" s="4" t="s">
        <v>322</v>
      </c>
      <c r="B6" s="4" t="s">
        <v>324</v>
      </c>
    </row>
    <row r="7" spans="1:4">
      <c r="A7" s="4" t="s">
        <v>325</v>
      </c>
    </row>
    <row r="8" spans="1:4">
      <c r="A8" s="4" t="s">
        <v>321</v>
      </c>
      <c r="B8" s="7" t="n">
        <v>100000</v>
      </c>
    </row>
    <row r="9" spans="1:4">
      <c r="A9" s="4" t="s">
        <v>326</v>
      </c>
      <c r="B9" s="4" t="s">
        <v>327</v>
      </c>
    </row>
    <row r="10" spans="1:4">
      <c r="A10" s="4" t="s">
        <v>215</v>
      </c>
      <c r="B10" s="7" t="n">
        <v>2500000</v>
      </c>
    </row>
    <row r="11" spans="1:4">
      <c r="A11" s="4" t="s">
        <v>328</v>
      </c>
    </row>
    <row r="12" spans="1:4">
      <c r="A12" s="4" t="s">
        <v>321</v>
      </c>
      <c r="B12" s="7" t="n">
        <v>150000</v>
      </c>
    </row>
    <row r="13" spans="1:4">
      <c r="A13" s="4" t="s">
        <v>326</v>
      </c>
      <c r="B13" s="4" t="s">
        <v>329</v>
      </c>
    </row>
    <row r="14" spans="1:4">
      <c r="A14" s="4" t="s">
        <v>215</v>
      </c>
      <c r="B14" s="7" t="n">
        <v>2500000</v>
      </c>
    </row>
    <row r="15" spans="1:4">
      <c r="A15" s="4" t="s">
        <v>330</v>
      </c>
    </row>
    <row r="16" spans="1:4">
      <c r="A16" s="4" t="s">
        <v>326</v>
      </c>
      <c r="B16" s="4" t="s">
        <v>327</v>
      </c>
    </row>
    <row r="17" spans="1:4">
      <c r="A17" s="4" t="s">
        <v>331</v>
      </c>
    </row>
    <row r="18" spans="1:4">
      <c r="A18" s="4" t="s">
        <v>321</v>
      </c>
      <c r="B18" s="7" t="n">
        <v>1117574</v>
      </c>
    </row>
    <row r="19" spans="1:4">
      <c r="A19" s="4" t="s">
        <v>326</v>
      </c>
      <c r="B19" s="4" t="s">
        <v>332</v>
      </c>
    </row>
    <row r="20" spans="1:4">
      <c r="A20" s="4" t="s">
        <v>333</v>
      </c>
      <c r="B20" s="7" t="n">
        <v>1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s>
  <sheetData>
    <row r="1" spans="1:6">
      <c r="A1" s="1" t="s">
        <v>334</v>
      </c>
      <c r="B1" s="2" t="s">
        <v>335</v>
      </c>
      <c r="C1" s="2" t="s">
        <v>336</v>
      </c>
      <c r="D1" s="2" t="s">
        <v>23</v>
      </c>
      <c r="E1" s="2" t="s">
        <v>320</v>
      </c>
      <c r="F1" s="2" t="s">
        <v>2</v>
      </c>
    </row>
    <row r="2" spans="1:6">
      <c r="A2" s="4" t="s">
        <v>228</v>
      </c>
      <c r="D2" s="5" t="n">
        <v>81648696</v>
      </c>
      <c r="F2" s="5" t="n">
        <v>37799571</v>
      </c>
    </row>
    <row r="3" spans="1:6">
      <c r="A3" s="4" t="s">
        <v>337</v>
      </c>
      <c r="D3" s="5" t="n">
        <v>66500000</v>
      </c>
      <c r="E3" s="5" t="n">
        <v>66500000</v>
      </c>
    </row>
    <row r="4" spans="1:6">
      <c r="A4" s="4" t="s">
        <v>220</v>
      </c>
      <c r="D4" s="4" t="s">
        <v>221</v>
      </c>
      <c r="E4" s="4" t="s">
        <v>221</v>
      </c>
    </row>
    <row r="5" spans="1:6">
      <c r="A5" s="4" t="s">
        <v>338</v>
      </c>
    </row>
    <row r="6" spans="1:6">
      <c r="A6" s="4" t="s">
        <v>339</v>
      </c>
      <c r="C6" s="5" t="n">
        <v>11000000</v>
      </c>
    </row>
    <row r="7" spans="1:6">
      <c r="A7" s="4" t="s">
        <v>340</v>
      </c>
    </row>
    <row r="8" spans="1:6">
      <c r="A8" s="4" t="s">
        <v>228</v>
      </c>
      <c r="B8" s="5" t="n">
        <v>36000000</v>
      </c>
    </row>
    <row r="9" spans="1:6">
      <c r="A9" s="4" t="s">
        <v>337</v>
      </c>
      <c r="B9" s="5" t="n">
        <v>36000000</v>
      </c>
    </row>
    <row r="10" spans="1:6">
      <c r="A10" s="4" t="s">
        <v>341</v>
      </c>
      <c r="B10" s="8" t="n">
        <v>0.02</v>
      </c>
    </row>
    <row r="11" spans="1:6">
      <c r="A11" s="4" t="s">
        <v>220</v>
      </c>
      <c r="B11" s="4" t="s">
        <v>342</v>
      </c>
    </row>
    <row r="12" spans="1:6">
      <c r="A12" s="4" t="s">
        <v>343</v>
      </c>
    </row>
    <row r="13" spans="1:6">
      <c r="A13" s="4" t="s">
        <v>228</v>
      </c>
      <c r="B13" s="5" t="n">
        <v>20000000</v>
      </c>
    </row>
    <row r="14" spans="1:6">
      <c r="A14" s="4" t="s">
        <v>337</v>
      </c>
      <c r="B14" s="5" t="n">
        <v>20000000</v>
      </c>
    </row>
    <row r="15" spans="1:6">
      <c r="A15" s="4" t="s">
        <v>341</v>
      </c>
      <c r="B15" s="8" t="n">
        <v>0.02</v>
      </c>
    </row>
    <row r="16" spans="1:6">
      <c r="A16" s="4" t="s">
        <v>220</v>
      </c>
      <c r="B16" s="4" t="s">
        <v>342</v>
      </c>
    </row>
    <row r="17" spans="1:6">
      <c r="A17" s="4" t="s">
        <v>344</v>
      </c>
    </row>
    <row r="18" spans="1:6">
      <c r="A18" s="4" t="s">
        <v>339</v>
      </c>
      <c r="C18" s="5" t="n">
        <v>1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0</v>
      </c>
      <c r="B1" s="2" t="s">
        <v>1</v>
      </c>
    </row>
    <row r="2" spans="1:3">
      <c r="B2" s="2" t="s">
        <v>2</v>
      </c>
      <c r="C2" s="2" t="s">
        <v>51</v>
      </c>
    </row>
    <row r="3" spans="1:3">
      <c r="A3" s="3" t="s">
        <v>52</v>
      </c>
    </row>
    <row r="4" spans="1:3">
      <c r="A4" s="4" t="s">
        <v>53</v>
      </c>
      <c r="B4" s="7" t="n">
        <v>4785</v>
      </c>
      <c r="C4" s="7" t="n">
        <v>11627</v>
      </c>
    </row>
    <row r="5" spans="1:3">
      <c r="A5" s="4" t="s">
        <v>54</v>
      </c>
      <c r="B5" s="4" t="s">
        <v>28</v>
      </c>
      <c r="C5" s="5" t="n">
        <v>5377</v>
      </c>
    </row>
    <row r="6" spans="1:3">
      <c r="A6" s="4" t="s">
        <v>55</v>
      </c>
      <c r="B6" s="5" t="n">
        <v>4785</v>
      </c>
      <c r="C6" s="5" t="n">
        <v>6250</v>
      </c>
    </row>
    <row r="7" spans="1:3">
      <c r="A7" s="3" t="s">
        <v>56</v>
      </c>
    </row>
    <row r="8" spans="1:3">
      <c r="A8" s="4" t="s">
        <v>57</v>
      </c>
      <c r="B8" s="5" t="n">
        <v>349015</v>
      </c>
      <c r="C8" s="5" t="n">
        <v>22261</v>
      </c>
    </row>
    <row r="9" spans="1:3">
      <c r="A9" s="4" t="s">
        <v>58</v>
      </c>
      <c r="B9" s="5" t="n">
        <v>349015</v>
      </c>
      <c r="C9" s="5" t="n">
        <v>22261</v>
      </c>
    </row>
    <row r="10" spans="1:3">
      <c r="A10" s="4" t="s">
        <v>59</v>
      </c>
      <c r="B10" s="5" t="n">
        <v>-344230</v>
      </c>
      <c r="C10" s="5" t="n">
        <v>-16011</v>
      </c>
    </row>
    <row r="11" spans="1:3">
      <c r="A11" s="3" t="s">
        <v>60</v>
      </c>
    </row>
    <row r="12" spans="1:3">
      <c r="A12" s="4" t="s">
        <v>61</v>
      </c>
      <c r="B12" s="5" t="n">
        <v>-288654</v>
      </c>
      <c r="C12" s="5" t="n">
        <v>-88375</v>
      </c>
    </row>
    <row r="13" spans="1:3">
      <c r="A13" s="4" t="s">
        <v>62</v>
      </c>
      <c r="B13" s="5" t="n">
        <v>5149208</v>
      </c>
      <c r="C13" s="5" t="n">
        <v>2972</v>
      </c>
    </row>
    <row r="14" spans="1:3">
      <c r="A14" s="4" t="s">
        <v>63</v>
      </c>
      <c r="B14" s="5" t="n">
        <v>4860554</v>
      </c>
      <c r="C14" s="5" t="n">
        <v>-85403</v>
      </c>
    </row>
    <row r="15" spans="1:3">
      <c r="A15" s="4" t="s">
        <v>64</v>
      </c>
      <c r="B15" s="5" t="n">
        <v>4516324</v>
      </c>
      <c r="C15" s="5" t="n">
        <v>-101414</v>
      </c>
    </row>
    <row r="16" spans="1:3">
      <c r="A16" s="4" t="s">
        <v>65</v>
      </c>
      <c r="B16" s="4" t="s">
        <v>28</v>
      </c>
      <c r="C16" s="4" t="s">
        <v>28</v>
      </c>
    </row>
    <row r="17" spans="1:3">
      <c r="A17" s="4" t="s">
        <v>66</v>
      </c>
      <c r="B17" s="7" t="n">
        <v>4516324</v>
      </c>
      <c r="C17" s="7" t="n">
        <v>-101414</v>
      </c>
    </row>
    <row r="18" spans="1:3">
      <c r="A18" s="4" t="s">
        <v>67</v>
      </c>
      <c r="B18" s="8" t="n">
        <v>0.02</v>
      </c>
      <c r="C18" s="7" t="n">
        <v>0</v>
      </c>
    </row>
    <row r="19" spans="1:3">
      <c r="A19" s="4" t="s">
        <v>68</v>
      </c>
      <c r="B19" s="8" t="n">
        <v>0.02</v>
      </c>
      <c r="C19" s="7" t="n">
        <v>0</v>
      </c>
    </row>
    <row r="20" spans="1:3">
      <c r="A20" s="4" t="s">
        <v>69</v>
      </c>
      <c r="B20" s="5" t="n">
        <v>253890722</v>
      </c>
      <c r="C20" s="5" t="n">
        <v>191406060</v>
      </c>
    </row>
    <row r="21" spans="1:3">
      <c r="A21" s="4" t="s">
        <v>70</v>
      </c>
      <c r="B21" s="5" t="n">
        <v>296413503</v>
      </c>
      <c r="C21" s="5" t="n">
        <v>1914060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1</v>
      </c>
    </row>
    <row r="3" spans="1:3">
      <c r="A3" s="3" t="s">
        <v>72</v>
      </c>
    </row>
    <row r="4" spans="1:3">
      <c r="A4" s="4" t="s">
        <v>66</v>
      </c>
      <c r="B4" s="7" t="n">
        <v>4516324</v>
      </c>
      <c r="C4" s="7" t="n">
        <v>-101414</v>
      </c>
    </row>
    <row r="5" spans="1:3">
      <c r="A5" s="3" t="s">
        <v>73</v>
      </c>
    </row>
    <row r="6" spans="1:3">
      <c r="A6" s="4" t="s">
        <v>74</v>
      </c>
      <c r="B6" s="5" t="n">
        <v>272415</v>
      </c>
      <c r="C6" s="5" t="n">
        <v>77000</v>
      </c>
    </row>
    <row r="7" spans="1:3">
      <c r="A7" s="4" t="s">
        <v>75</v>
      </c>
      <c r="B7" s="5" t="n">
        <v>-3668776</v>
      </c>
      <c r="C7" s="4" t="s">
        <v>28</v>
      </c>
    </row>
    <row r="8" spans="1:3">
      <c r="A8" s="4" t="s">
        <v>76</v>
      </c>
      <c r="B8" s="5" t="n">
        <v>-1473532</v>
      </c>
      <c r="C8" s="5" t="n">
        <v>-372</v>
      </c>
    </row>
    <row r="9" spans="1:3">
      <c r="A9" s="4" t="s">
        <v>77</v>
      </c>
      <c r="B9" s="5" t="n">
        <v>210000</v>
      </c>
      <c r="C9" s="5" t="n">
        <v>12500</v>
      </c>
    </row>
    <row r="10" spans="1:3">
      <c r="A10" s="3" t="s">
        <v>78</v>
      </c>
    </row>
    <row r="11" spans="1:3">
      <c r="A11" s="4" t="s">
        <v>79</v>
      </c>
      <c r="B11" s="4" t="s">
        <v>28</v>
      </c>
      <c r="C11" s="5" t="n">
        <v>51067</v>
      </c>
    </row>
    <row r="12" spans="1:3">
      <c r="A12" s="3" t="s">
        <v>80</v>
      </c>
    </row>
    <row r="13" spans="1:3">
      <c r="A13" s="4" t="s">
        <v>31</v>
      </c>
      <c r="B13" s="5" t="n">
        <v>-14155</v>
      </c>
      <c r="C13" s="5" t="n">
        <v>-66040</v>
      </c>
    </row>
    <row r="14" spans="1:3">
      <c r="A14" s="4" t="s">
        <v>34</v>
      </c>
      <c r="B14" s="5" t="n">
        <v>-4785</v>
      </c>
      <c r="C14" s="5" t="n">
        <v>-11627</v>
      </c>
    </row>
    <row r="15" spans="1:3">
      <c r="A15" s="4" t="s">
        <v>81</v>
      </c>
      <c r="B15" s="5" t="n">
        <v>-162509</v>
      </c>
      <c r="C15" s="5" t="n">
        <v>-38886</v>
      </c>
    </row>
    <row r="16" spans="1:3">
      <c r="A16" s="3" t="s">
        <v>82</v>
      </c>
    </row>
    <row r="17" spans="1:3">
      <c r="A17" s="4" t="s">
        <v>83</v>
      </c>
      <c r="B17" s="5" t="n">
        <v>150035</v>
      </c>
      <c r="C17" s="4" t="s">
        <v>28</v>
      </c>
    </row>
    <row r="18" spans="1:3">
      <c r="A18" s="4" t="s">
        <v>84</v>
      </c>
      <c r="B18" s="5" t="n">
        <v>7000</v>
      </c>
      <c r="C18" s="5" t="n">
        <v>29400</v>
      </c>
    </row>
    <row r="19" spans="1:3">
      <c r="A19" s="4" t="s">
        <v>85</v>
      </c>
      <c r="B19" s="5" t="n">
        <v>157035</v>
      </c>
      <c r="C19" s="5" t="n">
        <v>29400</v>
      </c>
    </row>
    <row r="20" spans="1:3">
      <c r="A20" s="4" t="s">
        <v>86</v>
      </c>
      <c r="B20" s="5" t="n">
        <v>-5474</v>
      </c>
      <c r="C20" s="5" t="n">
        <v>-9486</v>
      </c>
    </row>
    <row r="21" spans="1:3">
      <c r="A21" s="4" t="s">
        <v>87</v>
      </c>
      <c r="B21" s="5" t="n">
        <v>22638</v>
      </c>
      <c r="C21" s="5" t="n">
        <v>9508</v>
      </c>
    </row>
    <row r="22" spans="1:3">
      <c r="A22" s="4" t="s">
        <v>88</v>
      </c>
      <c r="B22" s="5" t="n">
        <v>17164</v>
      </c>
      <c r="C22" s="5" t="n">
        <v>22</v>
      </c>
    </row>
    <row r="23" spans="1:3">
      <c r="A23" s="3" t="s">
        <v>89</v>
      </c>
    </row>
    <row r="24" spans="1:3">
      <c r="A24" s="4" t="s">
        <v>90</v>
      </c>
      <c r="B24" s="5" t="n">
        <v>196797</v>
      </c>
      <c r="C24" s="4" t="s">
        <v>28</v>
      </c>
    </row>
    <row r="25" spans="1:3">
      <c r="A25" s="4" t="s">
        <v>91</v>
      </c>
      <c r="B25" s="7" t="n">
        <v>152820</v>
      </c>
      <c r="C25"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06:17:32Z</dcterms:created>
  <dcterms:modified xmlns:dcterms="http://purl.org/dc/terms/" xmlns:xsi="http://www.w3.org/2001/XMLSchema-instance" xsi:type="dcterms:W3CDTF">2017-05-22T06:17:32Z</dcterms:modified>
</cp:coreProperties>
</file>